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1. SUMMARY OF SIGNIFICANT ACCOU" sheetId="6" r:id="rId6"/>
    <s:sheet name="2. LOSS PER SHARE" sheetId="7" r:id="rId7"/>
    <s:sheet name="3. CONVERTIBLE PROMISSORY NOTE" sheetId="8" r:id="rId8"/>
    <s:sheet name="4. STOCKHOLDERS' EQUITY (DEFICI" sheetId="9" r:id="rId9"/>
    <s:sheet name="5. STOCK COMPENSATION" sheetId="10" r:id="rId10"/>
    <s:sheet name="6. STOCK OPTION PLAN" sheetId="11" r:id="rId11"/>
    <s:sheet name="7. COMMITMENTS AND CONTINGENCIE" sheetId="12" r:id="rId12"/>
    <s:sheet name="8 . SEGMENT INFORMATION" sheetId="13" r:id="rId13"/>
    <s:sheet name="9. COMMON STOCK PURCHASE AGREEM" sheetId="14" r:id="rId14"/>
    <s:sheet name="10. STOCKHOLDER AUTHORIZATION O" sheetId="15" r:id="rId15"/>
    <s:sheet name="11. SUBSEQUENT EVENTS" sheetId="16" r:id="rId16"/>
    <s:sheet name="1. SUMMARY OF SIGNIFICANT ACC17" sheetId="17" r:id="rId17"/>
    <s:sheet name="1. SUMMARY OF SIGNIFICANT ACC18" sheetId="18" r:id="rId18"/>
    <s:sheet name="3. CONVERTIBLE PROMISSORY NOTE " sheetId="19" r:id="rId19"/>
    <s:sheet name="5. STOCK COMPENSATION (Tables)" sheetId="20" r:id="rId20"/>
    <s:sheet name="6. STOCK OPTION PLAN (Tables)" sheetId="21" r:id="rId21"/>
    <s:sheet name="8. SEGMENT INFORMATION (Tables)" sheetId="22" r:id="rId22"/>
    <s:sheet name="1. Summary of Significant Acc23" sheetId="23" r:id="rId23"/>
    <s:sheet name="1. Summary of Significant Polic" sheetId="24" r:id="rId24"/>
    <s:sheet name="2. Loss Per Share (Details Narr" sheetId="25" r:id="rId25"/>
    <s:sheet name="3. Convertible Promissory Not26" sheetId="26" r:id="rId26"/>
    <s:sheet name="4. Stockholders' Equity (Defi27" sheetId="27" r:id="rId27"/>
    <s:sheet name="5. Stock Compensation (Details)" sheetId="28" r:id="rId28"/>
    <s:sheet name="6. Stock Option Plan (Details -" sheetId="29" r:id="rId29"/>
    <s:sheet name="6. Stock Option Plan (Details- " sheetId="30" r:id="rId30"/>
    <s:sheet name="6. Stock Options Plan (Details-" sheetId="31" r:id="rId31"/>
    <s:sheet name="6. Stock Option Plan (Details N" sheetId="32" r:id="rId32"/>
    <s:sheet name="7. Commitments and Contingenc33" sheetId="33" r:id="rId33"/>
    <s:sheet name="8. Segment Information (Details" sheetId="34" r:id="rId34"/>
  </s:sheets>
  <s:definedNames/>
  <s:calcPr calcId="124519" calcMode="auto" fullCalcOnLoad="1"/>
</s:workbook>
</file>

<file path=xl/sharedStrings.xml><?xml version="1.0" encoding="utf-8"?>
<sst xmlns="http://schemas.openxmlformats.org/spreadsheetml/2006/main" uniqueCount="356">
  <si>
    <t>Document and Entity Information - shares</t>
  </si>
  <si>
    <t>3 Months Ended</t>
  </si>
  <si>
    <t>Mar. 31, 2016</t>
  </si>
  <si>
    <t>May. 12, 2016</t>
  </si>
  <si>
    <t>Document And Entity Information</t>
  </si>
  <si>
    <t>Entity Registrant Name</t>
  </si>
  <si>
    <t>Mobiquity Technologies, Inc.</t>
  </si>
  <si>
    <t>Entity Central Index Key</t>
  </si>
  <si>
    <t>Document Type</t>
  </si>
  <si>
    <t>10-Q</t>
  </si>
  <si>
    <t>Document Period End Date</t>
  </si>
  <si>
    <t>Mar.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 USD ($)</t>
  </si>
  <si>
    <t>Dec. 31, 2015</t>
  </si>
  <si>
    <t>Current Assets:</t>
  </si>
  <si>
    <t>Cash and cash equivalents</t>
  </si>
  <si>
    <t>Accounts receivable, net</t>
  </si>
  <si>
    <t>Inventory, net</t>
  </si>
  <si>
    <t>Prepaid expenses and other current assets</t>
  </si>
  <si>
    <t>Total Current Assets</t>
  </si>
  <si>
    <t>Property and equipment, net</t>
  </si>
  <si>
    <t>Intangible assets, net</t>
  </si>
  <si>
    <t>Other Assets</t>
  </si>
  <si>
    <t>Total Assets</t>
  </si>
  <si>
    <t>Current Liabilities:</t>
  </si>
  <si>
    <t>Accounts payable</t>
  </si>
  <si>
    <t>Accrued expenses</t>
  </si>
  <si>
    <t>Derivative liability</t>
  </si>
  <si>
    <t>Convertible promissory notes, net</t>
  </si>
  <si>
    <t>Total Current Liabilities</t>
  </si>
  <si>
    <t>Long-term portion of convertible promissory notes, net</t>
  </si>
  <si>
    <t>Total Liabilities</t>
  </si>
  <si>
    <t>Stockholders' Deficit:</t>
  </si>
  <si>
    <t>Preferred Stock, $.0001 par value; 5,000,000 shares authorized, 240,000 and 200,000 shares issued and outstanding at March 31, 2016 and December 31, 2015 respectively</t>
  </si>
  <si>
    <t>Common stock, $.0001 par value; 500,000,000 and 200,000,000 shares authorized; 79,687,090 and 78,781,757 shares issued and outstanding at March 31, 2016, and December 31, 2015, respectively</t>
  </si>
  <si>
    <t>Additional paid-in capital</t>
  </si>
  <si>
    <t>Accumulated other comprehensive income (loss)</t>
  </si>
  <si>
    <t>Accumulated deficit</t>
  </si>
  <si>
    <t>Total Stockholders' Deficit</t>
  </si>
  <si>
    <t>Total Liabilities and Stockholders' Deficit</t>
  </si>
  <si>
    <t>Condensed Consolidated Balance Sheets (Parenthetical) - $ / shares</t>
  </si>
  <si>
    <t>Statement of Financial Position [Abstract]</t>
  </si>
  <si>
    <t>Preferred Stock par value</t>
  </si>
  <si>
    <t>$ .0001</t>
  </si>
  <si>
    <t>Preferred Stock shares authorized</t>
  </si>
  <si>
    <t>Preferred Stock shares issued</t>
  </si>
  <si>
    <t>Preferred stock shares outstanding</t>
  </si>
  <si>
    <t>Common stock par value</t>
  </si>
  <si>
    <t>Common stock shares authorized</t>
  </si>
  <si>
    <t>Common stock shares issued</t>
  </si>
  <si>
    <t>Common stock outstanding</t>
  </si>
  <si>
    <t>Condensed Consolidated Statements of Operations (Unaudited) - USD ($)</t>
  </si>
  <si>
    <t>Mar. 31, 2015</t>
  </si>
  <si>
    <t>Revenues</t>
  </si>
  <si>
    <t>Product Revenue</t>
  </si>
  <si>
    <t>Service Revenue</t>
  </si>
  <si>
    <t>Total revenues</t>
  </si>
  <si>
    <t>Cost of Revenues</t>
  </si>
  <si>
    <t>Cost of product revenue</t>
  </si>
  <si>
    <t>Cost of service revenue</t>
  </si>
  <si>
    <t>Total cost of revenue</t>
  </si>
  <si>
    <t>Gross Profit</t>
  </si>
  <si>
    <t>Operating Expenses:</t>
  </si>
  <si>
    <t>Selling, general and administrative expenses</t>
  </si>
  <si>
    <t>Total Operating Expenses</t>
  </si>
  <si>
    <t>Loss from Operations</t>
  </si>
  <si>
    <t>Other Income (Expense):</t>
  </si>
  <si>
    <t>Interest expense</t>
  </si>
  <si>
    <t>Interest income</t>
  </si>
  <si>
    <t>Change in derivatives</t>
  </si>
  <si>
    <t>Total Other Income (Expense)</t>
  </si>
  <si>
    <t>Net Loss</t>
  </si>
  <si>
    <t>Other Comprehensive Loss</t>
  </si>
  <si>
    <t>Net Comprehensive Loss</t>
  </si>
  <si>
    <t>Net Loss Per Common Share:</t>
  </si>
  <si>
    <t>Basic and diluted</t>
  </si>
  <si>
    <t>$ (.04)</t>
  </si>
  <si>
    <t>Weighted Average Common Shares Outstanding:</t>
  </si>
  <si>
    <t>Condensed Consolidated Statements of Cash Flows (Unaudited) - USD ($)</t>
  </si>
  <si>
    <t>Cash Flows from Operating Activities:</t>
  </si>
  <si>
    <t>Net loss</t>
  </si>
  <si>
    <t>Adjustments to reconcile net loss to net cash used in operating activities:</t>
  </si>
  <si>
    <t>Depreciation Expense</t>
  </si>
  <si>
    <t>Amortization - Intangible Assets</t>
  </si>
  <si>
    <t>Amortization - Debt discount</t>
  </si>
  <si>
    <t>Gain on change in derivatives</t>
  </si>
  <si>
    <t>Stock-based compensation</t>
  </si>
  <si>
    <t>Common stock issued for services</t>
  </si>
  <si>
    <t>Debt discount on deferred financing</t>
  </si>
  <si>
    <t>Changes in operating assets and liabilities:</t>
  </si>
  <si>
    <t>Accounts receivable</t>
  </si>
  <si>
    <t>Inventory</t>
  </si>
  <si>
    <t>Prepaid expenses and other assets</t>
  </si>
  <si>
    <t>Accrued expenses and other current liabilities</t>
  </si>
  <si>
    <t>Total adjustments</t>
  </si>
  <si>
    <t>Net Cash Used in Operating Activities</t>
  </si>
  <si>
    <t>Cash Flows from Investing Activities:</t>
  </si>
  <si>
    <t>Purchase of property and equipment</t>
  </si>
  <si>
    <t>Net Cash Used in Investing Activities</t>
  </si>
  <si>
    <t>Cash Flows from Financing Activities:</t>
  </si>
  <si>
    <t>Proceeds from the issuance of notes</t>
  </si>
  <si>
    <t>Proceeds from issuance of common stock</t>
  </si>
  <si>
    <t>Proceeds from issuance of preferred stock</t>
  </si>
  <si>
    <t>Net Cash Provided by Financing Activities</t>
  </si>
  <si>
    <t>Net Increase (Decrease) in Cash and Cash Equivalents</t>
  </si>
  <si>
    <t>Cash and Cash Equivalents, beginning of period</t>
  </si>
  <si>
    <t>Change in foreign currency</t>
  </si>
  <si>
    <t>Cash and Cash Equivalents, end of period</t>
  </si>
  <si>
    <t>Supplemental Disclosure Information:</t>
  </si>
  <si>
    <t>Cash paid for interest</t>
  </si>
  <si>
    <t>Cash paid for taxes</t>
  </si>
  <si>
    <t>Non-cash Financing and Investing Activities:</t>
  </si>
  <si>
    <t>Common stock issued for interest</t>
  </si>
  <si>
    <t>1. SUMMARY OF SIGNIFICANT ACCOUNTING POLICIES</t>
  </si>
  <si>
    <t>Accounting Policies [Abstract]</t>
  </si>
  <si>
    <t>SUMMARY OF SIGNIFICANT ACCOUNTING POLICIES</t>
  </si>
  <si>
    <t>NATURE OF
OPERATIONS  On
September 10, 2013, Mobiquity Technologies, Inc. changed its name from Ace Marketing &amp; Promotions, Inc. (the "Company"
or "Mobiquity"). We operate through two wholly-owned U.S. subsidiaries, namely, Mobiquity Networks, Inc. and Ace Marketing&amp;
Promotions, Inc. Mobiquity Networks owns 100% of Mobiquity Wireless S.L.U, a company incorporated in Spain. This corporation has
an office in Spain to support our U.S. operations. We
operate a national location-based mobile advertising network that has developed a consumer-focused proximity network which we
believe is unlike any other in the United States. Our integrated suite of proprietary location based mobile advertising technologies
allows clients to execute more personalized and contextually relevant experiences, driving brand awareness and incremental revenue. Leveraging
our agreements with Simon Property Group, Inc. (which we refer to herein as Simon or Simon Property),
and Macerich Partnership, L.P. (which we refer to as Macerich), the number one and number three mall operators,
respectively, in the U.S. in terms of number of Class A properties, we have installed our location-based mobile advertising solutions
in the common areas of approximately 295 retail destinations across the U.S. to create smart malls using Bluetooth-enabled
iBeacon compatible technology. As part of our plan to expand our mall footprint into the common areas of other malls, we recently
have also added 27 malls operated by PREIT Services, LLC, which we will refer to as PREIT. We have also added 30
malls operating by Rouse Properties TRS, Inc. which we will refer to as Rouse.In December 2015, we entered into
an agreement with GGPLP REIT Services, LLC (which we refer to as GGP), the second largest mall operator in the United
States, to install our Mobi-Beacons in approximately 120 malls by April 2016. We plan to further expand our mall footprint into
the common areas of other malls and outside of malls with additional synergistic venues that will allow for cross marketing opportunities,
including venues such as stadiums, arenas, additional college campuses, airports and retail chains. For example, we have entered
into an agreement with the New York State University at Stony Brook to deploy a mobile advertising network in their new arena.
This type of installation will enable fan engagement, cross-marketing opportunities, sponsorship activation and create interactive
event experiences. This is our first installation in the university market. Ace
Marketing is our legacy marketing and promotions business which provides integrated marketing services to our commercial customers.
While Ace Marketing currently represents substantially all of our revenue, we anticipate that activity from Ace Marketing will
represent a diminishing portion of corporate revenue as our attention is now principally focused on developing and executing on
opportunities in our Mobiquity Networks business. GOING
CONCERN - The accompanying consolidated financial statements have been prepared assuming the Company will continue as a going
concern. The Company's continued existence is dependent upon the Company's ability to obtain additional debt and/or equity financing
to advance its new technology revenue stream. The Company has incurred losses for the three months ended March 31, 2016. As of
March 31, 2016 the Company has an accumulated deficit of $43,447,973. The Company has had negative cash flows from operating activities
of $2,241,724 for the three months ended March 31, 2016. These factors raise substantial doubt about the ability of the Company
to continue as a going concern. Management
has plans to address the Companys financial situation as follows: In
the near term, management plans to continue to focus on raising the funds necessary to implement the Companys business
plan related to the Bluetooth-enabled iBeacon compatible technology. Management will continue to seek out debt financing to obtain
the capital required to meet the Companys financial obligations. There is no assurance, however, that lenders and investors
will continue to advance capital to the Company or that the new business operations will be profitable. The possibility of failure
in obtaining additional funding and the potential inability to achieve profitability raises doubts about the Companys ability
to continue as a going concern. In
the long term, management believes that the Companys projects and initiatives will be successful and will provide cash
flow to the Company that will be used to finance the Companys future growth. However, there can be no assurances that the
Companys efforts to raise equity and debt at acceptable terms or that the planned activities will be successful, or that
the Company will ultimately attain profitability. The Companys long-term viability depends on its ability to obtain adequate
sources of debt or equity funding to meet current commitments and fund the continuation of its business operations, and the ability
of the Company to achieve adequate profitability and cash flows from operations to sustain its operations. PRINCIPLES
OF CONSOLIDATION - The accompanying consolidated financial statements include the accounts of Mobiquity Technologies, Inc., formerly
known as Ace Marketing &amp; Promotions, Inc., and its wholly owned subsidiaries, Mobiquity Networks, Inc., Ace Marketing, Inc.,
(which has had its name changed to Ace Marketing &amp; Promotions, Inc. and Mobiquity Wireless S.L.U.). All intercompany accounts
and transactions have been eliminated in consolidation. The
Condensed Consolidated Balance Sheets as of March 31, 2016, the Condensed Consolidated Statements of Operations
for the three months ended March 31, 2016 and 2015 and the Condensed Consolidated Statements of Cash Flows for the three months
ended March 31, 2016 and 2015 have been prepared by us without audit, and in accordance with the requirements of Form 10-Q and,
therefore, they do not include all information and footnotes necessary for a fair presentation of financial position, results
of operations, and cash flows in conformity with accounting principles generally accepted in the United States of America. In
our opinion, the accompanying unaudited condensed consolidated financial statements contain all adjustments necessary to present
fairly in all material respects our financial position as of March 31, 2016, results of operations for the three months ended
March 31, 2016 and 2015 and cash flows for the three months ended March 31, 2016 and 2015. All such adjustments are of a normal
recurring nature. The results of operations and cash flows for the three months ended March 31, 2016 are not necessarily indicative
of the results to be expected for the full year. We have evaluated subsequent events through the filing of this Form 10-Q with
the SEC, and determined there have not been any events that have occurred that would require adjustments to our unaudited Condensed
Financial Statements. The
information contained in this report on Form 10-Q should he read in conjunction with our Form 10-K for our fiscal year ended December 31,
2015. ESTIMATES
-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prepaid expenses, other current assets, accounts
payable &amp; accrued expenses, certain notes payable and notes payable - related party, approximate their fair values because
of the short maturity of these instruments. The
Company accounts for its derivative liabilities, at fair value, on a recurring basis under level 2.
Level
1 Level
2 Level
3 Total
Fair value of derivatives $  $ 357,219 $  $ 357,219 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 Derivative
Financial Instruments The
Company has financial instruments that are considered derivatives or contain embedded features subject to derivative accounting
related to 22 convertible notes issued totaling $3,675,000 which included a ratchet provision
in the conversion price of $.30 or a price equal to the last equity transaction completed by the Company as part of a subscription
agreement . The notes all have a maturity date of December 31, 2016. Embedded derivatives
are valued separately from the host instrument and are recognized as derivative liabilities in the Companys balance sheet.
The Company measures these instruments at their estimated fair value and recognizes changes in their estimated fair value in results
of operations during the period of change. The Company has estimated the fair value of these embedded derivatives for convertible
debentures and associated warrants using a multinomial lattice model as of March 31, 2016. The fair values of the derivative instruments
are measured each quarter, which resulted in a gain of $219,338 and derivative expense of $0 during the three and months ended
March 31, 2016. As of March 31, 2016, the fair market value of the derivatives aggregated $357,219, using the following assumptions:
estimated 0.75-year term, estimated volatility of 167.29%, and a discount rate of 0.49%. Cash
and cash equivalents include money market securities that are considered to be highly liquid and easily tradable as of March 31,
2016 and December 31, 2015. These securities are valued using inputs observable in active markets for identical securities and
are therefore classified as Level 1 within our fair value hierarchy. The
carrying amounts of financial instruments, including accounts receivable, accounts payable and accrued liabilities, and promissory
note, approximated fair value as of March 31, 2016 and December 31, 2015, because of the relatively short-term maturity of these
instruments and their market interest rates. No instruments are carried at fair value. RECLASSIFICATIONS
- Certain amounts in the prior period financial statements have been reclassified to conform to the current period presentation.
These reclassifications had no effect on reported losses. CASH
AND CASH EQUIVALENTS - CONCENTRATION
OF CREDIT RISK - Concentration
of credit risk with respect to trade receivables is generally diversified due to the large number of entities comprising the Company's
customer base and their dispersion across geographic areas principally within the United States. The Company routinely addresses
the financial strength of its customers and, as a consequence, believes that its receivable credit risk exposure is limited. The
Company places its temporary cash investments with high credit quality financial institutions. At times, the Company maintains
bank account balances, which exceed FDIC limits. As of March 31, 2016 and December 31, 2015, the Company exceeded FDIC limits
by $0 and $1,644,032, respectively. REVENUE
RECOGNITION  The Company recognizes revenue, for all revenue streams, when it is realized or realizable and estimable in
accordance with ASC 605, "Revenue Recognition".
· Persuasive evidence for an agreement exists;
· Service has been provided;
· The fee is fixed or determinable; and,
· Collection is reasonably assured. ACE
MARKETING  Ace Marketing's revenue is recognized when title and risk of loss transfers to the customer and the earnings
process is complete. In general, title passes to our customers upon the customer's receipt of the merchandise. Revenue is recognized
on a gross basis since Ace Marketing has the risks and rewards of ownership, latitude in selection of vendors and pricing, and
bears all credit risk. Advance payments made by customers are included in customer deposits. Ace Marketing records all shipping
and handling fees billed to customers as revenues and related costs as cost of goods sold, when incurred. Additional source of
revenue, derived from emails/texts directly to consumers are recognized under contractual arrangements. Revenue from this advertising
method is recognized at the time of service provided. MOBIQUITY
NETWORKS - Mobiquity has three avenues of income with our beacon platform, Bluetooth Push and Wi-Fi. Revenue is realized with
the signing of the advertising contract. The customer signs a contract directly with us for an advertising campaign with mutually
agreed upon term and is billed on the start date of the advertising campaign, which are normally in short duration periods. Revenue
is recognized the same way for the three mobile solutions. The first option to earn revenue with the beacon platform is for customers
to contract for advertising campaigns, on our platform, either directly through their own app or through various third party apps.
The second option to earn revenue is through a revenue share with advertising exchanges and networks that deliver advertising
campaigns to their customers based on our real-time location signal data. The third option would be through selling our historical
data to data management platform companies. ALLOWANCE
FOR DOUBTFUL ACCOUNTS - Management must make estimates of the collectability of accounts receivable. Management specifically analyzes
accounts receivable and analyzes historical bad debts, customer concentrations, customer credit-worthiness, current economic trends
and changes in customer payment terms when evaluating the adequacy of the allowance for doubtful accounts. As of March 31, 2016
and December 31, 2015, allowance for doubtful accounts were $104,611 and $104,611, respectively. INVENTORY
- Inventory is recorded at cost (First In, First Out) and is comprised of finished goods. The Company maintains an inventory on
hand for its largest customer's frequent order items. All items held are branded for the customer, therefore are not available
for public distribution. The Company has an agreement with this customer, for cost recovery, if vendor relationship is terminated.
There have been minimal reserves placed on inventory, based on this arrangement. As of March 31, 2016 and December 31, 2015, the
Company has reserved against $31,676 and $31,676, respectively. PROPERTY
AND EQUIPMENT - Property and equipment are stated at cost. Depreciation is expensed using the straight-line method over the estimated
useful lives of the related assets. Leasehold improvements are being amortized using the straight-line method over the estimated
useful lives of the related assets or the remaining term of the lease. The costs of additions and improvements, which substantially
extend the useful life of a particular asset, are capitalized. Repair and maintenance costs are charged to expense. When assets
are sold or otherwise disposed of, the cost and related accumulated depreciation are removed from the account and the gain or
loss on disposition is reflected in operating income. LONG
LIVED ASSETS - 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We did
not recognize any impairment losses for any periods presented. WEBSITE
TECHNOLOGY - Website technology developed during the prior years were capitalized for the period of development and testing. Expenditures
during the planning stage and after implementation have been expensed in accordance with ASC 985. ADVERTISING
COSTS - ACCOUNTING
FOR STOCK BASED COMPENSATION. Stock based compensation cost is measured at the grant date fair value of the award and is recognized
as expense over the requisite service period. The Company uses the Black-Sholes option-pricing model to determine fair value of
the awards, which involves certain subjective assumptions. These assumptions include estimating the length of time employees will
retain their vested stock options before exercising them ("expected term"), the estimated volatility of the Company's
common stock price over the expected term ("volatility") and the number of options for which vesting requirements will
not be completed ("forfeitures"). Changes in the subjective assumptions can materially affect estimates of fair value
stock-based compensation, and the related amount recognized on the consolidated statements of operations. Refer to Note 8 "Stock
Option Plans" in the Notes to Consolidated Financial Statements in BENEFICIAL
CONVERSIONS - Debt instruments that contain a beneficial conversion feature are recorded as deemed interest to the holders of
the convertible debt instruments. The beneficial conversion is calculated as the difference between the fair values of the underlying
common stock less the proceeds that have been received for the debt instrument limited to the value received. FOREIGN
CURRENCY TRANSLATIONS - The Company's functional and reporting currency is the U.S. dollar. We own a subsidiary in Europe. Our
subsidiary's functional currency is the EURO. All transactions initiated in EUROs are translated into U.S. dollars in accordance
with ASC 830-30, "Translation of Financial Statements,"
(i) Monetary assets and liabilities at the rate of exchange in effect
at the balance sheet date.
(ii) Fixed assets and equity transactions at historical rates.
(iii) Revenue and expense items at the average rate of exchange prevailing
during the period. Adjustments
arising from such translations are deferred until realization and are included as a separate component of stockholders' equity
as a component of comprehensive income or loss. Therefore, translation adjustments are not included in determining net income
(loss) but reported as other comprehensive income. INCOME
TAXES - Deferred income taxes are recognized for temporary differences between financial statement and income tax basis of assets
and liabilities for which income tax or tax benefits are expected to be realized in future years. A valuation allowance is established
to reduce deferred tax assets, if it is more likely than not, that all or some portion of such deferred tax assets will not be
realized. The effect on deferred taxes of a change in tax rates is recognized in income in the period that includes the enactment
date. RECENTLY
ISSUED ACCOUNTING PRONOUNC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2. LOSS PER SHARE</t>
  </si>
  <si>
    <t>LOSS PER SHARE</t>
  </si>
  <si>
    <t>Basic
loss per common share is computed by dividing net loss by the weighted average number of shares of common stock outstanding during
the period. Dilutive loss per share gives effect to stock options and warrants, which are considered to be dilutive common stock
equivalents. Basic loss per common share was computed by dividing net loss by the weighted average number of shares of common
stock outstanding. The number of common shares potentially issuable upon the exercise of certain options and warrants that were
excluded from the diluted loss per common share calculation was approximately 33,984,063 because they are anti-dilutive as a result
of a net loss for the three months ended March 31, 2016.</t>
  </si>
  <si>
    <t>3. CONVERTIBLE PROMISSORY NOTE</t>
  </si>
  <si>
    <t>Debt Disclosure [Abstract]</t>
  </si>
  <si>
    <t>CONVERTIBLE PROMISSORY NOTE</t>
  </si>
  <si>
    <t xml:space="preserve">Summary
of Convertible Promissory Notes:
March
2016 March 2015
Arnost Not $ 322,000 $ 322,000
Cavu Notes net of $23,292 for 2016 and $43,140 for 2015 226,708 206,860
Berg Notes (a) 3,722,000 3,722,000
Investor Note, net of discounts 2,102,538 
Total Debt 6,373,246 4,250,860
Current portion of debt 6,146,538 3,928,860
Long-term portion of debt $ 226,708 $ 322,000
(a) Between August and December 2015, the Company borrowed
$3,675,000 from accredited investors. These loans are due and payable the earlier of December 31, 2016 or the completion of
an equity financing of at least $2,500,000. Upon the sale of the unsecured promissory notes, the Company issued $1 of principal,
one share of common stock and a warrant to purchase one share of common stock at an exercise price of $.40 per share through
August 31, 2017. Accordingly, an aggregate of 3,675,000 shares of common stock and warrants to purchase a like amount were
issued in the last six months of 2015. Each noteholder has the right to convert the principal of their note and accrued interest
thereon at a conversion price of $.30 per share or at the noteholders option, into equity securities of the Company
on the same terms as the last equity transaction completed by the Company prior to each respective conversion date.
The Company has financial instruments that are considered derivatives
or contain embedded features subject to derivative accounting related to 22 convertible notes issued totaling $3,675,000 which
included a ratchet provision in the conversion price of $.30 or a price equal to the last equity transaction completed by
the Company as part of a subscription agreement. The notes all have a maturity date of December 31, 2016. Embedded derivatives
are valued separately from the host instrument and are recognized as derivative liabilities in the Companys balance
sheet. The Company measures these instruments at their estimated fair value and recognizes changes in their estimated fair
value in results of operations during the period of change. The Company has estimated the fair value of these embedded derivatives
for convertible debentures and associated warrants using a multinomial lattice model as of March 31, 2016. The fair values
of the derivative instruments are measured each quarter, which resulted in a gain of 219,338. As of March 31, 2016, the fair
market value of the derivatives aggregated $357,219, using the following assumptions: estimated 0.75-year term, estimated
volatility of 167.29%, and a discount rate of 0.49%. </t>
  </si>
  <si>
    <t>4. STOCKHOLDERS' EQUITY (DEFICIT)</t>
  </si>
  <si>
    <t>Equity [Abstract]</t>
  </si>
  <si>
    <t>STOCKHOLDERS' EQUITY (DEFICIT)</t>
  </si>
  <si>
    <t>In
December 2015, the Company sold 200,000 shares of its Series AA Preferred Stock at a purchase price of $10 per share and raised
$2 million. Each share of Preferred Stock is convertible into 50 shares of Common Stock at an effective conversion price of $.20
per share of Common Stock. The Preferred Stockholder has anti-dilution protection rights through December 31, 2016. In the first
quarter of 2016, the Company sold an additional 40,000 shares of its Series AA Preferred Stock and raised $400,000. During
the quarter ended March 31, 2016, the Company issued 695,000 shares of common stock in exchange for services rendered. Stock
issued for interest during the quarter ended March 31, 2016 was 210,333 shares.</t>
  </si>
  <si>
    <t>5. STOCK COMPENSATION</t>
  </si>
  <si>
    <t>Disclosure of Compensation Related Costs, Share-based Payments [Abstract]</t>
  </si>
  <si>
    <t>STOCK COMPENSATION</t>
  </si>
  <si>
    <t xml:space="preserve">Compensation
costs related to share-based payment transactions, including employee stock options, are recognized in the financial statements
utilizing the straight line method for the cost of these awards. The
Company's results for the three month periods ended March 31, 2016 and 2015 include employee share-based compensation expense
totaling $183,785 and $453,941, respectively. Such amounts have been included in the Condensed Consolidated Statements of Operations
within selling, general and administrative expenses. No income tax benefit has been recognized in the statement of operations
for share-based compensation arrangements due to a history of operating losses. The
following table summarizes stock-based compensation expense for the three months ended March 31, 2016 and 2015:
Three Months Ended
2016 2015
Employee stock-based compensation - option grants $ 151,785 $ 368,691
Employee stock-based compensation - stock grants  
Non-Employee stock-based compensation - option grants 32,000 85,250
Non-Employee stock-based compensation - stock grants  
Non-Employee stock-based compensation-stock
warrant  
Total $ 183,785 $ 453,941 </t>
  </si>
  <si>
    <t>6. STOCK OPTION PLAN</t>
  </si>
  <si>
    <t>Compensation and Retirement Disclosure [Abstract]</t>
  </si>
  <si>
    <t>STOCK OPTION PLANS</t>
  </si>
  <si>
    <t xml:space="preserve">In
the first quarter of 2016, the Board approved and stockholders ratified a 2016 Employee Benefit and Consulting Services Compensation
Plan covering 10,000,000 shares (the 2016 Plan) and approving moving all options which exceeded the 2009 Plan limits
to the 2016 Plan. All
stock options under the Plans are granted at or above the fair market value of the common stock at the grant date. Employee and
non-employee stock options vest over varying periods and generally expire either 5 or 10 years from the grant date. The fair value
of options at the date of grant was estimated using the Black-Scholes option pricing model. For option grants, the Company will
take into consideration payments subject to the provisions of ASC 718 "Stock Compensation", previously Revised SFAS
No. 123 "Share-Based Payment" ( "SFAS 123 (R)"). The fair values of these restricted stock awards are equal
to the market value of the Company's stock on the date of grant, after taking into certain discounts. The expected volatility
is based upon historical volatility of our stock and other contributing factors. The expected term is based upon observation of
actual time elapsed between date of grant and exercise of options for all employees. Previously, such assumptions were determined
based on historical data. The
weighted average assumptions made in calculating the fair values of options granted under the Plans during the three months ended
March 31, 2016 and 2015 are as follows:
Three Months Ended
2016 2015
Expected volatility 133.46% 162.32%
Expected dividend yield  
Risk-free interest rate 1.61% 1.47%
Expected term (in years) 5 10
Weighted
Weighted Average
Average Remaining Aggregate
Exercise Contractual Intrinsic
Share Price Term Value
Outstanding, January 1, 2016 19,340,000 .39 7.97 $ 2,500
Granted 250,000 .18 4.78 
Exercised 
Cancelled 
Outstanding, March 31, 2016 19,590,000 .46 5.54 
Options exercisable, March 31, 2016 16,752,500 .46 5.67 $  The
weighted-average grant-date fair value of options granted during the three months ended March 31, 2016 and 2015 was $.18 and $.53,
respectively. The
aggregate intrinsic value of options outstanding and options exercisable at March 31, 2016 is calculated as the difference between
the exercise price of the underlying options and the market price of the Company's common stock for the shares that had exercise
prices, that were lower than the $0.10 closing price of the Company's common stock on March 31, 2016. As
of March 31, 2016, the fair value of unamortized compensation cost related to unvested stock option awards was $802,948. The
weighted average assumptions made in calculating the fair value of warrants granted during the three months ended March 31, 2016
and 2015 are as follows:
Three Months Ended
2016 2015
Expected volatility -% 182.46%
Expected dividend yield  
Risk-free interest rate -% 2.12%
Expected term (in years)
Weighted
Weighted Average
Average Remaining Aggregate
Exercise Contractual Intrinsic
Share Price Term Value
Outstanding, January 1, 2016 36,436,782 $ .51 4.58 $ 24,800
Granted 
Exercised 
Cancelled (383,335 )
Outstanding, March 31, 2016 36,053,447 $ .51 2.19 
Options warrants exercisable, March 31,
2016 36,053,447 $ .51 2.19 $  </t>
  </si>
  <si>
    <t>7. COMMITMENTS AND CONTINGENCIES</t>
  </si>
  <si>
    <t>Commitments and Contingencies Disclosure [Abstract]</t>
  </si>
  <si>
    <t>COMMITMENTS AND CONTINGENCIES</t>
  </si>
  <si>
    <t>COMMITMENTS Simon
Properties In
April 2011, we entered into our agreement with Simon Property Group, which agreement was amended first in September 2013 and then
in July 2014. This second amendment provides for us to expand our location-based mobile mall network footprint to about 240 Simon
malls across the United States. Our agreement with Simon currently expires December 31, 2017. Simon is entitled to receive fees
from us equal to the greater of a pre-set per mall fee or a percentage of revenues derived from within the Simon Mall network.
The revenue share agreement in which Simon participates will exceed the minimum annual mall fees if the Company has generated
revenues within the Simon network of about $15 million or more in a calendar year. Our agreement with Simon requires the company
to maintain letters of credit for each calendar year under the agreement represented by the minimum amount of fees due for such
calendar year. For 2015, the minimum fees of $2.7 million has been secured through two bank letters of credit, one of which was
issued in the amount of $1,350,000 utilizing the funds of a non-affiliated stockholder and the second letter of credit was obtained
in the same amount through the funds of Thomas Arnost, our Executive Chairman. In the event Simon draws down upon either letter
of credit, we have until the next minimum payment due date (approximately 90 days) after the draw down to obtain replacement letters
of credit. Each person who secured our letters of credit has the opportunity to notify us that they wish to turn the cash funds
securing the letters of credit over to us and to convert such funds into Common Stock currently at a conversion price of $.20
per share. Also, each person who issued the letter of credit is receiving quarterly, while the letters of credit are outstanding,
options to purchase 125,000 shares of Common Stock, exercisable at the prevailing market price per share on the date of grant
and interest at the rate of 8% per annum on the monies that they have had to set aside in their bank accounts and are unable to
have access to such monies. GGP In
January 2016, we entered into a license agreement with GGP, with an effective date of November 20, 2015. Pursuant to our agreement
with GGP, we shall install Mobi-Beacons to send information across the air space of the common areas of our GGP mall network,
which will include approximately 120 malls across the United States. Our right to install our Mobi-Beacons to market and sell
third party paid advertising in the interior common areas of these malls is exclusive, with defined limitations under the agreement.
Under a license agreement between us and GGP currently covering about 120 malls, GGP is entitled to receive fees from us equal
to a minimum fee plus the greater of a pre-set per mall fee or a percentage of revenues derived from within the GGP mall network
as well as certain commission fees based on revenues generated through GGPs sales efforts. We believe that the revenue
share in which GGP participates will exceed the minimum annual mall fees if we generate revenues within the GGP network of approximately
$10 million or more in a calendar year. The agreement also provides for GGP to adjust the number of malls subject to the agreement
from time-to-time based upon changes in its beneficial ownership in the malls. Our agreement with GGP has a term of two years
from April 1, 2016, but is subject to earlier termination with cause following a notice and cure period in the event of material
breach of the agreement or operational failure.
Macerich
In
April 2015, we entered into a license agreement with Macerich, which became effective June 2015. Pursuant to our agreement with
Macerich, we have the right to install Mobi-Beacons to send information across the air space of the common areas of our Macerich
mall network, which will include approximately 55 malls across the United States. Our right to install our Mobi-Beacons to market
and sell third party paid advertising in the interior common areas of these malls is exclusive. Under a license agreement between
us and Macerich currently covering 55 malls, Macerich is entitled to receive fees from us equal to a minimum fee plus the greater
of a pre-set per mall fee or a percentage of revenues derived from within the Macerich mall network as well as certain commission
fees based on revenues generated through Macerichs sales efforts. We believe that the revenue share in which Macerich participates
will exceed the minimum annual mall fees if we generate revenues within the Macerich network of approximately $3 million or more
in a calendar year. The agreement also provides for Macerich to adjust the number of malls subject to the agreement from time-to-time
based upon changes in its beneficial ownership in the malls. Our agreement with Macerich has a term of three years but is subject
to earlier termination (i) with cause following a notice and cure period in the event of material breach of the agreement or (ii)
without cause by Macerich after one year on 90 days prior written notice to us. In the event of termination of the agreement
without cause, Macerich will reimburse us for certain out-of-pocket expenses. IBM
In
April 2015, we entered into a Joint Initiative Agreement with IBM and enrolled as an IBM Business Partner through IBM's PartnerWorld
program. We are teaming with IBM to deliver jointly developed solutions for mall-based tenants, including retail clients.
These solutions leverage the Mobiquity Networks beacon platform deployed exclusively in the common areas of our mall footprint
across the United States, as well as our SDK which can be embedded within mall clients' mobile apps, to deliver relevant content
in real time to shoppers' smart phones as they visit these malls. IBM has agreed to work with these clients to provide the
analytics solutions needed to deliver personalized, one-on-one content to shoppers through our platform, and to help clients obtain
insights from shopper transactions to drive improved customer experience and business performance. IBM services will also
provide the integration capabilities needed to combine the Mobiquity Network platform in the mall common areas with the in-store
server and network infrastructure, to optimize delivery of context-relevant content for the shopper. Together, our Joint
Initiative Agreement with IBM can help their mall clients provide enhanced omni-channel marketing solutions and optimize business
results. The agreement has an initial terms of two years and may be extended by agreement of the parties. PREIT Pursuant
to a master agreement effective August, 2015, we entered into an agreement with PREIT pursuant to which we have the right to install
our Mobi-Beacons to send information across the air space of the common areas of our PREIT mall network, which will include approximately
27 malls in select states in the United States. Our right to install our Mobi-Beacons to market and sell third party paid advertising
in the interior common areas of these malls is exclusive. Under our agreement between us and PREIT, PREIT is entitled to an agreed
upon revenue share over the four year term of the agreement. In the event the net revenue share as defined in the agreement is
not attained for any measurement period, also as defined in the agreement, either party may terminate the agreement upon 90 days
prior written notice. PREIT may also terminate the agreement if it determines that Mobiquitys installed equipment is not
adequate and/or provides a negative user experience for the visitors to the PREIT malls. The agreement also provides for PREIT
to adjust the number of malls subject to the agreement from time-to-time based upon changes in its beneficial ownership in the
malls. Rouse Pursuant
to a master agreement entered into in 2015, we entered into an agreement with Rouse pursuant to which we have the right to install
our Mobi-Beacons to send information across the air space of the common areas of our Rouse mall network, which will include approximately
30 malls in select states in the United States. Our right to install our Mobi-Beacons to market and sell third party paid advertising
in the interior common areas of these malls is exclusive. Under our agreement between us and Rouse, Rouse is entitled to an agreed
upon revenue share over the four-year term of the agreement. In the event the net revenue share as defined in the agreement is
not attained for any measurement period, also as defined in the agreement, either party may terminate the agreement upon 90 days
prior written notice. Either party may also terminate the agreement due to a material breach which is not cured within 30 days
of written notice. Also, Rouse upon at least 60 days written notice to us prior to the end of the second contract year, may terminate
the agreement with respect to any participating property for any reason at the end of the second contract year. The agreement
also provides for Rouse to adjust the number of malls subject to the agreement from time-to-time based upon changes in its beneficial
ownership in the malls. In
February 2012, we entered into a 63-month lease agreement for new executive office space of approximately 4,200 square feet located
at 600 Old Country Road, Suite 541, Garden City, NY 11530. The annual rent under this office facility for the first year
is estimated at $127,000, including electricity, subject to an annual increase of 3%. In the event of a default in which the company
is evicted from the office space, Mobiquity would be responsible to the landlord for an additional payment of rent of $160,000
in the first year of the lease, an additional payment of $106,667 in the second year of the lease and an additional payment of
rent of $53,333 in the third year of the lease. Such additional rent would be payable at the discretion of the company in cash
or in shares of common stock of our company. Additional office space in the same building is leased on a month to month basis
for $1,600 per month for approximately 800 square feet. Our
lease for approximately 2,000 square feet of space at an annual cost of approximately $28,600 (inclusive of taxes) at 1105 Portion
Road, Farmingville, NY 11738 expired in November 2013. We currently lease this property on a month to month basis for approximately
$2,500 per month beginning December 2014, with a 5% increase in rent each month. In
March 2013, we entered into a two-year lease for an approximately 1,200 square foot facility of office and warehouse space in
Barcelona, Spain, at monthly cost of approximately $2,200. We are currently negotiating an extension to this lease and expect
to extend this lease on a month-to-month basis. In
March of 2014, we entered into a month-to-month lease agreement for approximately 400 square feet of office space located in Manhattan,
NY at a monthly cost of $3,700. In May of 2015 we moved to a larger location with the same landlord on a month to month basis
for $5,250 each month. Rent
and real estate tax expense was approximately $858,900 and $739,500 for the three months ended March 31, 2016 and 2015, respectively. EMPLOYMENT
CONTRACTS Michael
D. Trepeta and Dean L. Julia On
March 1, 2005, the Company entered into employment contracts with two of its officers, namely, Dean L. Julia and Michael D. Trepeta.
The employment agreements provide for minimum annual salaries, currently $30,000 per month (which does not include $2,000 per
month which has been deferred until receipt of additional financing), plus bonuses equal to 5% of pre-tax earnings (as defined)
and other perquisites commonly found in such agreements. On March 1st of each year, each officer receives a $2,000 per month salary
increase. In addition, pursuant to the employment contracts, the Company annually grants each officer options to purchase 200,000
shares of common stock. On
August 22, 2007, the Company approved a three year extension of the employment contracts with two of its officers expiring on
February 28, 2011. The employment agreements provided for minimum annual salaries with scheduled increases per annum to occur
on every anniversary date of the contract and extension commencing on March 1, 2008. A signing bonus of options to purchase 150,000
shares granted to each executive were fully vested at the date of the grant and exercisable at $1.20 per share through August
22, 2017. Ten year options to purchase 50,000 shares of common stock are to be granted at fair market value on each anniversary
date of the contract and extension commencing March 1, 2008. Termination pay of one year base salary based upon the scheduled
annual salary of each executive officer for the next contract year, plus the amount of bonuses paid (or entitle to be paid) to
the executive for the current fiscal year of the preceding fiscal year, whichever is higher. On
April 7, 2010, the Board of Directors approved a five-year extension of the employment contract of Dean L. Julia and Michael D.
Trepeta to expire on March 1, 2015, The Board approved the continuation of each officer's current salary and scheduled salary
increases on March 1 st In
July 2012, the Company approved and in January 2013 the Company implemented amending the employment agreements of Messrs. Julia
and M. Trepeta to expire on February 28, 2017, subject to an automatic one year renewal on March 1, 2013 and on each March 1'
thereafter, unless the Employment Agreement is terminated in accordance with its terms on or before December 30th of the prior
calendar year. In the event of termination without cause, the executives will continue to receive all salary and benefits included
in the employment agreement through the scheduled expiration date of said employment agreement prior to the acceleration of the
termination date thereof, plus one year termination pay. On
May 28, 2013, the Company approved amending the employment agreements of Messrs. Julia and Trepeta to provide that each officer
may choose an annual bonus equal to 5% of pre-tax earnings for the most recently completed year before deduction of annual bonuses
paid to officers or, in the event majority control of the Company is acquired by a person or a group of persons during the prior
fiscal year, the officer may choose to receive the aforementioned bonus or 1% of the control consideration paid by acquirer(s)
to acquire majority control of the Company. Thomas
Arnost In
December 2014, we entered into a three-year employment agreement with Thomas Arnost serving as Executive Chairman of the board.
Mr. Arnost receives a monthly salary of $10,000 plus an annual grant of options for serving on the board of directors. In the
event of his termination, by Mr. Arnost or by the company for cause, Mr. Arnost will receive his pay through the termination date.
In the event that Mr. Arnost is terminated without cause, he shall be entitled to receive his salary paid through the end of the
term of his agreement. Mr. Arnost may terminate the agreement at any time by giving three months prior written notice to our board
of directors. Mr. Arnost will also be entitled to indemnification against all claims, judgments, damages, liabilities, costs and
expenses (including reasonably legal fees) arising out of, based upon or related to his performance of services to us, to the
maximum extent permitted by law. Sean Trepeta In
December 2014, Mobiquity Networks entered into an employment agreement with Sean Trepeta, to serve as President of Mobiquity Networks
as an employee at will. Mr. Trepeta, as a full-time employee, is to be paid a salary at the rate of $20,000 per month. Upon the
execution of the agreement, he received 10-year options to purchase 1,500,000 shares of our common stock vesting quarterly over
a period of three years. For calendar 2016, he will be entitled to a bonus of $125,000 upon revenues of Mobiquity Networks achieving
a minimum of $6 million in revenues and a further bonus of $125,000 for a total of $250,000 at such time as Mobiquity Network's
revenues achieve a minimum of $12 million, it being understood that any revenues which do not have a 30% margin shall not count
toward these totals. All options granted to Mr. Trepeta will become immediately vested in the event of a change in control of
our Company or sale of substantially all of our assets. In the event we terminate Mr. Trepeta without cause, after six months
of continued employment under the employment agreement, Mr. Trepeta is entitled to receive three months' severance pay. Paul Bauersfeld In
December 2014, we entered into an employment agreement with Paul Bauersfeld, our Chief Technology Officer, who is an employee
at will. Mr. Bauersfeld, as a full-time employee, is to be paid a salary at the rate of $25,000 per month. Upon the execution
of the agreement, he received 10-year options to purchase 1,000,000 shares of our common stock vesting quarterly over a period
of three years. For calendar 2016, he will be entitled to a bonus of $125,000 upon revenues of Mobiquity Networks achieving a
minimum of $6 million in revenues and a further bonus of $125,000 for a total of $250,000 at such time as Mobiquity Network's
revenues achieve a minimum of $12 million, it being understood that any revenues which do not have a 30% margin shall not count
toward these totals. The foregoing compensatory arrangements with Mr. Bauersfeld is in addition to the non-statutory stock options
to purchase 2,600,000 shares of our common stock previously granted to Mr. Bauersfeld. All options granted to Mr. Bauersfeld will
become immediately vested in the event of a change of control of our company or sale of substantially all of our assets. In the
event we terminate Mr. Bauersfeld without cause. Mr. Bauersfeld is entitled to receive six months' severance pay. Sean McDonnell Sean
McDonnell, our Chief Financial Officer, is an employee at will and is currently receiving a salary of $132,000 per annum. TRANSACTIONS WITH MAJOR CUSTOMERS
 The
Company sells its branded merchandise to a geographically diverse group of customers, performs ongoing credit evaluations of its
customers and generally does not require collateral. During the three months ended March 31, 2015 a customer accounted for approximately
39% of net revenues and for the three months ended March 31, 2016 a customer accounted for approximately 47% of net revenues.
The Company holds on hand certain items that are ordered on a regular basis.</t>
  </si>
  <si>
    <t>8 . SEGMENT INFORMATION</t>
  </si>
  <si>
    <t>Segment Reporting [Abstract]</t>
  </si>
  <si>
    <t>SEGMENT INFORMATION</t>
  </si>
  <si>
    <t>Reportable
operating segment is determined based on Mobiquity Technologies, Inc.'s management approach. The management approach, as defined
by accounting standards which have been codified into FASB ASC 280, "Segment Reporting," is based on the way that the
chief operating decision-maker organizes the segments within an enterprise for making decisions about resources to be allocated
and assessing their performance. Our chief operating decision-maker is our Chief Executive Officer and Chief Financial Officer. While
our results of operations are primarily reviewed on a consolidated basis, the chief operating decision-maker also manages the
enterprise in two operating segments: (i) Ace Marketing and Promotions, Inc. captures Branding &amp; Branded Merchandise (ii)
Mobiquity Networks represent our Mobil Marketing. Corporate
management defines and reviews segment profitability based on the same allocation methodology as presented in the segment data
tables below: First Quarter
of Fiscal 2016
Quarter Ended March
31, 2016
Ace Marketing Mobiquity Total
Revenues, net $ 458,050 59,182 $ 517,232
Operating (loss), before interest amortization, depreciation and
taxes (699,493 ) (1,609,056 ) (2,308,549 )
Interest income 1  1
Interest (expense) (630,027 )  (630,027 )
Depreciation and amortization (4,941 ) (32,837 ) (37,778 )
Net Loss (1,334,460 ) (1,641,893 ) (2,976,353 )
Assets at March 31, 2016 1,272,616 108,047 1,380,663 First Quarter
of Fiscal 2015
Quarter Ended March
31, 2015
Ace Marketing Mobiquity Total
Revenues, net 515,383  515,383
Operating (loss), before interest amortization, depreciation and
taxes (640,113 ) (1,798,800 ) (2,438,913 )
Interest income 24  24
Interest (expense) (78,866 )  (78,866 )
Depreciation and amortization (22,607 ) (38,626 ) (61,233 )
Net Loss (741,562 ) (1,837,426 ) (2,578,988 )
Assets at March 31, 2014 2,052,468 373,038 2,425,506 All
intersegment sales and expenses have been eliminated from the table above.</t>
  </si>
  <si>
    <t>9. COMMON STOCK PURCHASE AGREEMENT</t>
  </si>
  <si>
    <t>Common Stock Purchase Agreement</t>
  </si>
  <si>
    <t>COMMON STOCK PURCHASE AGREEMENT</t>
  </si>
  <si>
    <t>On
March 31, 2014, the Company entered into a common stock purchase agreement (referred to herein as the Purchase Agreement),
with Aspire Capital Fund, LLC, an Illinois limited liability company (referred to herein as Aspire Capital), which
provides that, upon the terms and subject to the conditions and limitations set forth therein, Aspire Capital is committed to
purchase up to an aggregate of $15.0 million of Common Stock over the approximately 24-month term of the Purchase Agreement. In
consideration for entering into the Purchase Agreement, concurrently with the execution of the Purchase Agreement, we issued to
Aspire Capital 1,000,000 shares of Common Stock as a commitment fee (referred to in herein as the Commitment Shares).
Upon execution of the Purchase Agreement, we sold to Aspire Capital 1,000,000 shares of Common Stock (referred to herein as the
Initial Purchase Shares). Concurrently with entering into the Purchase Agreement, we also entered into a registration
rights agreement with Aspire Capital (referred to herein as the Registration Rights Agreement), in which we agreed
to file one or more registration statements as permissible and necessary to register under the Securities Act of 1933, as amended,
or the Securities Act, the sale of the shares of Common Stock that have been and may be issued to Aspire Capital under the Purchase
Agreement. Pursuant
to the Purchase Agreement and the Registration Rights Agreement, the Company was obligated to register 15,000,000 shares of Common
Stock under the Securities Act, which includes the Commitment Shares and Initial Purchase Shares that have already been issued
to Aspire Capital and an additional 13,000,000 shares of Common Stock which the Company may issue to Aspire Capital after the
registration statement is declared effective under the Securities Act. Said Registration Statement was declared effective by the
SEC on April 28, 2014 and has since become stale. The Company has no intention to file a post-effective amendment to said Registration
Statement as the Purchase Agreement expired on March 31, 2016.</t>
  </si>
  <si>
    <t>10. STOCKHOLDER AUTHORIZATION OF REVERSE STOCK SPLIT</t>
  </si>
  <si>
    <t>Notes to Financial Statements</t>
  </si>
  <si>
    <t>STOCKHOLDER AUTHORIZATION OF REVERSE STOCK SPLIT</t>
  </si>
  <si>
    <t>On
November 17, 2014, we held a special meeting of our stockholders to approve authorizing our board of directors to effectuate a
reverse stock split in its sole discretion of not less than 1-for-5 and not greater than 1-for-20 for the purpose of attempting
to obtain a listing of our common stock on the NYSE MKT. Such approval was obtained. As of the date of this Report, the Board
has not taken any action to act upon this authorization.</t>
  </si>
  <si>
    <t>11. SUBSEQUENT EVENTS</t>
  </si>
  <si>
    <t>Subsequent Events [Abstract]</t>
  </si>
  <si>
    <t>SUBSEQUENT EVENTS</t>
  </si>
  <si>
    <t>There
are no subsequent events required to be disclosed in the Notes to Financial Statements through the date of the report, except
as follows: Note
7 describes the Companys agreement with Simon Property. Pursuant to said agreement, Simon Property in April 2016 drew down
on the letters of credit for a total of approximately $555,626. The Company has until July 1, 2016 to replace the drawn down letters
of credit for the amount that was drawn down upon. In
April 2016 through the filing date of this Form 10-Q, the Company issued and sold 12% unsecured promissory notes in the principal
amount of $1,025,000, convertible at $.20 per common share. Upon conversion, the note holders would receive 100% warrant coverage,
exercisable at $.20 per common share over a period of five years with cashless exercise provisions. These notes automatically
convert in the event at least $5 million is raised in an equity financing. Prior to the mandatory conversion date, note holders
have the option to convert the principal and accrued interest also on the same terms as the mandatory conversion and the Company
has the option to prepay.</t>
  </si>
  <si>
    <t>1. SUMMARY OF SIGNIFICANT ACCOUNTING POLICIES (Policies)</t>
  </si>
  <si>
    <t>NATURE OF OPERATIONS</t>
  </si>
  <si>
    <t>NATURE OF
OPERATIONS  On
September 10, 2013, Mobiquity Technologies, Inc. changed its name from Ace Marketing &amp; Promotions, Inc. (the "Company"
or "Mobiquity"). We operate through two wholly-owned U.S. subsidiaries, namely, Mobiquity Networks, Inc. and Ace Marketing&amp;
Promotions, Inc. Mobiquity Networks owns 100% of Mobiquity Wireless S.L.U, a company incorporated in Spain. This corporation has
an office in Spain to support our U.S. operations. We
operate a national location-based mobile advertising network that has developed a consumer-focused proximity network which we
believe is unlike any other in the United States. Our integrated suite of proprietary location based mobile advertising technologies
allows clients to execute more personalized and contextually relevant experiences, driving brand awareness and incremental revenue. Leveraging
our agreements with Simon Property Group, Inc. (which we refer to herein as Simon or Simon Property),
and Macerich Partnership, L.P. (which we refer to as Macerich), the number one and number three mall operators,
respectively, in the U.S. in terms of number of Class A properties, we have installed our location-based mobile advertising solutions
in the common areas of approximately 295 retail destinations across the U.S. to create smart malls using Bluetooth-enabled
iBeacon compatible technology. As part of our plan to expand our mall footprint into the common areas of other malls, we recently
have also added 27 malls operated by PREIT Services, LLC, which we will refer to as PREIT. We have also added 30
malls operating by Rouse Properties TRS, Inc. which we will refer to as Rouse.In December 2015, we entered into
an agreement with GGPLP REIT Services, LLC (which we refer to as GGP), the second largest mall operator in the United
States, to install our Mobi-Beacons in approximately 120 malls by April 2016. We plan to further expand our mall footprint into
the common areas of other malls and outside of malls with additional synergistic venues that will allow for cross marketing opportunities,
including venues such as stadiums, arenas, additional college campuses, airports and retail chains. For example, we have entered
into an agreement with the New York State University at Stony Brook to deploy a mobile advertising network in their new arena.
This type of installation will enable fan engagement, cross-marketing opportunities, sponsorship activation and create interactive
event experiences. This is our first installation in the university market. Ace
Marketing is our legacy marketing and promotions business which provides integrated marketing services to our commercial customers.
While Ace Marketing currently represents substantially all of our revenue, we anticipate that activity from Ace Marketing will
represent a diminishing portion of corporate revenue as our attention is now principally focused on developing and executing on
opportunities in our Mobiquity Networks business.</t>
  </si>
  <si>
    <t>GOING CONCERN</t>
  </si>
  <si>
    <t>GOING
CONCERN - The accompanying consolidated financial statements have been prepared assuming the Company will continue as a going
concern. The Company's continued existence is dependent upon the Company's ability to obtain additional debt and/or equity financing
to advance its new technology revenue stream. The Company has incurred losses for the three months ended March 31, 2016. As of
March 31, 2016 the Company has an accumulated deficit of $43,447,973. The Company has had negative cash flows from operating activities
of $2,241,724 for the three months ended March 31, 2016. These factors raise substantial doubt about the ability of the Company
to continue as a going concern. Management
has plans to address the Companys financial situation as follows: In
the near term, management plans to continue to focus on raising the funds necessary to implement the Companys business
plan related to the Bluetooth-enabled iBeacon compatible technology. Management will continue to seek out debt financing to obtain
the capital required to meet the Companys financial obligations. There is no assurance, however, that lenders and investors
will continue to advance capital to the Company or that the new business operations will be profitable. The possibility of failure
in obtaining additional funding and the potential inability to achieve profitability raises doubts about the Companys ability
to continue as a going concern. In
the long term, management believes that the Companys projects and initiatives will be successful and will provide cash
flow to the Company that will be used to finance the Companys future growth. However, there can be no assurances that the
Companys efforts to raise equity and debt at acceptable terms or that the planned activities will be successful, or that
the Company will ultimately attain profitability. The Companys long-term viability depends on its ability to obtain adequate
sources of debt or equity funding to meet current commitments and fund the continuation of its business operations, and the ability
of the Company to achieve adequate profitability and cash flows from operations to sustain its operations.</t>
  </si>
  <si>
    <t>PRINCIPLES OF CONSOLIDATION</t>
  </si>
  <si>
    <t>PRINCIPLES
OF CONSOLIDATION - The accompanying consolidated financial statements include the accounts of Mobiquity Technologies, Inc., formerly
known as Ace Marketing &amp; Promotions, Inc., and its wholly owned subsidiaries, Mobiquity Networks, Inc., Ace Marketing, Inc.,
(which has had its name changed to Ace Marketing &amp; Promotions, Inc. and Mobiquity Wireless S.L.U.). All intercompany accounts
and transactions have been eliminated in consolidation. The
Condensed Consolidated Balance Sheets as of March 31, 2016, the Condensed Consolidated Statements of Operations
for the three months ended March 31, 2016 and 2015 and the Condensed Consolidated Statements of Cash Flows for the three months
ended March 31, 2016 and 2015 have been prepared by us without audit, and in accordance with the requirements of Form 10-Q and,
therefore, they do not include all information and footnotes necessary for a fair presentation of financial position, results
of operations, and cash flows in conformity with accounting principles generally accepted in the United States of America. In
our opinion, the accompanying unaudited condensed consolidated financial statements contain all adjustments necessary to present
fairly in all material respects our financial position as of March 31, 2016, results of operations for the three months ended
March 31, 2016 and 2015 and cash flows for the three months ended March 31, 2016 and 2015. All such adjustments are of a normal
recurring nature. The results of operations and cash flows for the three months ended March 31, 2016 are not necessarily indicative
of the results to be expected for the full year. We have evaluated subsequent events through the filing of this Form 10-Q with
the SEC, and determined there have not been any events that have occurred that would require adjustments to our unaudited Condensed
Financial Statements. The
information contained in this report on Form 10-Q should he read in conjunction with our Form 10-K for our fiscal year ended December 31,
2015.</t>
  </si>
  <si>
    <t>ESTIMATES</t>
  </si>
  <si>
    <t>ESTIMATES
-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AIR VALUE OF FINANCIAL INSTRUMENTS</t>
  </si>
  <si>
    <t>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prepaid expenses, other current assets, accounts
payable &amp; accrued expenses, certain notes payable and notes payable - related party, approximate their fair values because
of the short maturity of these instruments. The
Company accounts for its derivative liabilities, at fair value, on a recurring basis under level 2.
Level
1 Level
2 Level
3 Total
Fair value of derivatives $  $ 357,219 $  $ 357,219 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 Derivative
Financial Instruments The
Company has financial instruments that are considered derivatives or contain embedded features subject to derivative accounting
related to 22 convertible notes issued totaling $3,675,000 which included a ratchet provision
in the conversion price of $.30 or a price equal to the last equity transaction completed by the Company as part of a subscription
agreement . The notes all have a maturity date of December 31, 2016. Embedded derivatives
are valued separately from the host instrument and are recognized as derivative liabilities in the Companys balance sheet.
The Company measures these instruments at their estimated fair value and recognizes changes in their estimated fair value in results
of operations during the period of change. The Company has estimated the fair value of these embedded derivatives for convertible
debentures and associated warrants using a multinomial lattice model as of March 31, 2016. The fair values of the derivative instruments
are measured each quarter, which resulted in a gain of $219,338 and derivative expense of $0 during the three and months ended
March 31, 2016. As of March 31, 2016, the fair market value of the derivatives aggregated $357,219, using the following assumptions:
estimated 0.75-year term, estimated volatility of 167.29%, and a discount rate of 0.49%. Cash
and cash equivalents include money market securities that are considered to be highly liquid and easily tradable as of March 31,
2016 and December 31, 2015. These securities are valued using inputs observable in active markets for identical securities and
are therefore classified as Level 1 within our fair value hierarchy. The
carrying amounts of financial instruments, including accounts receivable, accounts payable and accrued liabilities, and promissory
note, approximated fair value as of March 31, 2016 and December 31, 2015, because of the relatively short-term maturity of these
instruments and their market interest rates. No instruments are carried at fair value.</t>
  </si>
  <si>
    <t>RECLASSIFICATIONS</t>
  </si>
  <si>
    <t>RECLASSIFICATIONS
- Certain amounts in the prior period financial statements have been reclassified to conform to the current period presentation.
These reclassifications had no effect on reported losses.</t>
  </si>
  <si>
    <t>CASH AND CASH EQUIVALENTS</t>
  </si>
  <si>
    <t>CASH
AND CASH EQUIVALENTS -</t>
  </si>
  <si>
    <t>CONCENTRATION OF CREDIT RISK</t>
  </si>
  <si>
    <t>CONCENTRATION
OF CREDIT RISK - Concentration
of credit risk with respect to trade receivables is generally diversified due to the large number of entities comprising the Company's
customer base and their dispersion across geographic areas principally within the United States. The Company routinely addresses
the financial strength of its customers and, as a consequence, believes that its receivable credit risk exposure is limited. The
Company places its temporary cash investments with high credit quality financial institutions. At times, the Company maintains
bank account balances, which exceed FDIC limits. As of March 31, 2016 and December 31, 2015, the Company exceeded FDIC limits
by $0 and $1,644,032, respectively.</t>
  </si>
  <si>
    <t>REVENUE RECOGNITION</t>
  </si>
  <si>
    <t>REVENUE
RECOGNITION  The Company recognizes revenue, for all revenue streams, when it is realized or realizable and estimable in
accordance with ASC 605, "Revenue Recognition".
· Persuasive evidence for an agreement exists;
· Service has been provided;
· The fee is fixed or determinable; and,
· Collection is reasonably assured. ACE
MARKETING  Ace Marketing's revenue is recognized when title and risk of loss transfers to the customer and the earnings
process is complete. In general, title passes to our customers upon the customer's receipt of the merchandise. Revenue is recognized
on a gross basis since Ace Marketing has the risks and rewards of ownership, latitude in selection of vendors and pricing, and
bears all credit risk. Advance payments made by customers are included in customer deposits. Ace Marketing records all shipping
and handling fees billed to customers as revenues and related costs as cost of goods sold, when incurred. Additional source of
revenue, derived from emails/texts directly to consumers are recognized under contractual arrangements. Revenue from this advertising
method is recognized at the time of service provided. MOBIQUITY
NETWORKS - Mobiquity has three avenues of income with our beacon platform, Bluetooth Push and Wi-Fi. Revenue is realized with
the signing of the advertising contract. The customer signs a contract directly with us for an advertising campaign with mutually
agreed upon term and is billed on the start date of the advertising campaign, which are normally in short duration periods. Revenue
is recognized the same way for the three mobile solutions. The first option to earn revenue with the beacon platform is for customers
to contract for advertising campaigns, on our platform, either directly through their own app or through various third party apps.
The second option to earn revenue is through a revenue share with advertising exchanges and networks that deliver advertising
campaigns to their customers based on our real-time location signal data. The third option would be through selling our historical
data to data management platform companies.</t>
  </si>
  <si>
    <t>ALLOWANCE FOR DOUBTFUL ACCOUNTS</t>
  </si>
  <si>
    <t>ALLOWANCE
FOR DOUBTFUL ACCOUNTS - Management must make estimates of the collectability of accounts receivable. Management specifically analyzes
accounts receivable and analyzes historical bad debts, customer concentrations, customer credit-worthiness, current economic trends
and changes in customer payment terms when evaluating the adequacy of the allowance for doubtful accounts. As of March 31, 2016
and December 31, 2015, allowance for doubtful accounts were $104,611 and $104,611, respectively.</t>
  </si>
  <si>
    <t>INVENTORY</t>
  </si>
  <si>
    <t>INVENTORY
- Inventory is recorded at cost (First In, First Out) and is comprised of finished goods. The Company maintains an inventory on
hand for its largest customer's frequent order items. All items held are branded for the customer, therefore are not available
for public distribution. The Company has an agreement with this customer, for cost recovery, if vendor relationship is terminated.
There have been minimal reserves placed on inventory, based on this arrangement. As of March 31, 2016 and December 31, 2015, the
Company has reserved against $31,676 and $31,676, respectively.</t>
  </si>
  <si>
    <t>PROPERTY AND EQUIPMENT</t>
  </si>
  <si>
    <t>PROPERTY
AND EQUIPMENT - Property and equipment are stated at cost. Depreciation is expensed using the straight-line method over the estimated
useful lives of the related assets. Leasehold improvements are being amortized using the straight-line method over the estimated
useful lives of the related assets or the remaining term of the lease. The costs of additions and improvements, which substantially
extend the useful life of a particular asset, are capitalized. Repair and maintenance costs are charged to expense. When assets
are sold or otherwise disposed of, the cost and related accumulated depreciation are removed from the account and the gain or
loss on disposition is reflected in operating income.</t>
  </si>
  <si>
    <t>LONG-LIVED ASSETS</t>
  </si>
  <si>
    <t>LONG
LIVED ASSETS - 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We did
not recognize any impairment losses for any periods presented.</t>
  </si>
  <si>
    <t>WEBSITE TECHNOLOGY</t>
  </si>
  <si>
    <t>WEBSITE
TECHNOLOGY - Website technology developed during the prior years were capitalized for the period of development and testing. Expenditures
during the planning stage and after implementation have been expensed in accordance with ASC 985.</t>
  </si>
  <si>
    <t>ADVERTISING COSTS</t>
  </si>
  <si>
    <t>ADVERTISING
COSTS -</t>
  </si>
  <si>
    <t>ACCOUNTING FOR STOCK BASED COMPENSATION</t>
  </si>
  <si>
    <t xml:space="preserve">ACCOUNTING
FOR STOCK BASED COMPENSATION. Stock based compensation cost is measured at the grant date fair value of the award and is recognized
as expense over the requisite service period. The Company uses the Black-Sholes option-pricing model to determine fair value of
the awards, which involves certain subjective assumptions. These assumptions include estimating the length of time employees will
retain their vested stock options before exercising them ("expected term"), the estimated volatility of the Company's
common stock price over the expected term ("volatility") and the number of options for which vesting requirements will
not be completed ("forfeitures"). Changes in the subjective assumptions can materially affect estimates of fair value
stock-based compensation, and the related amount recognized on the consolidated statements of operations. Refer to Note 8 "Stock
Option Plans" in the Notes to Consolidated Financial Statements in </t>
  </si>
  <si>
    <t>BENEFICIAL CONVERSIONS</t>
  </si>
  <si>
    <t>BENEFICIAL
CONVERSIONS - Debt instruments that contain a beneficial conversion feature are recorded as deemed interest to the holders of
the convertible debt instruments. The beneficial conversion is calculated as the difference between the fair values of the underlying
common stock less the proceeds that have been received for the debt instrument limited to the value received.</t>
  </si>
  <si>
    <t>FOREIGN CURRENCY TRANSLATIONS</t>
  </si>
  <si>
    <t>FOREIGN
CURRENCY TRANSLATIONS - The Company's functional and reporting currency is the U.S. dollar. We own a subsidiary in Europe. Our
subsidiary's functional currency is the EURO. All transactions initiated in EUROs are translated into U.S. dollars in accordance
with ASC 830-30, "Translation of Financial Statements,"
(i) Monetary assets and liabilities at the rate of exchange in effect
at the balance sheet date.
(ii) Fixed assets and equity transactions at historical rates.
(iii) Revenue and expense items at the average rate of exchange prevailing
during the period. Adjustments
arising from such translations are deferred until realization and are included as a separate component of stockholders' equity
as a component of comprehensive income or loss. Therefore, translation adjustments are not included in determining net income
(loss) but reported as other comprehensive income.</t>
  </si>
  <si>
    <t>INCOME TAXES</t>
  </si>
  <si>
    <t>INCOME
TAXES - Deferred income taxes are recognized for temporary differences between financial statement and income tax basis of assets
and liabilities for which income tax or tax benefits are expected to be realized in future years. A valuation allowance is established
to reduce deferred tax assets, if it is more likely than not, that all or some portion of such deferred tax assets will not be
realized. The effect on deferred taxes of a change in tax rates is recognized in income in the period that includes the enactment
date.</t>
  </si>
  <si>
    <t>RECENTLY ISSUED ACCOUNTING PRONOUNCEMENTS</t>
  </si>
  <si>
    <t>RECENTLY
ISSUED ACCOUNTING PRONOUNC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1. SUMMARY OF SIGNIFICANT ACCOUNTING POLICIES (Tables)</t>
  </si>
  <si>
    <t>Fair value of derivatives</t>
  </si>
  <si>
    <t xml:space="preserve">Level
1 Level
2 Level
3 Total
Fair value of derivatives $  $ 357,219 $  $ 357,219 </t>
  </si>
  <si>
    <t>3. CONVERTIBLE PROMISSORY NOTE (Tables)</t>
  </si>
  <si>
    <t>Summary of Convertible Promissory Notes</t>
  </si>
  <si>
    <t xml:space="preserve">March
2016 March 2015
Arnost Not $ 322,000 $ 322,000
Cavu Notes net of $23,292 for 2016 and $43,140 for 2015 226,708 206,860
Berg Notes (a) 3,722,000 3,722,000
Investor Note, net of discounts 2,102,538 
Total Debt 6,373,246 4,250,860
Current portion of debt 6,146,538 3,928,860
Long-term portion of debt $ 226,708 $ 322,000 </t>
  </si>
  <si>
    <t>5. STOCK COMPENSATION (Tables)</t>
  </si>
  <si>
    <t>Schedule of stock-based compensation expense</t>
  </si>
  <si>
    <t xml:space="preserve">Three Months Ended
2016 2015
Employee stock-based compensation - option grants $ 151,785 $ 368,691
Employee stock-based compensation - stock grants  
Non-Employee stock-based compensation - option grants 32,000 85,250
Non-Employee stock-based compensation - stock grants  
Non-Employee stock-based compensation-stock
warrant  
Total $ 183,785 $ 453,941 </t>
  </si>
  <si>
    <t>6. STOCK OPTION PLAN (Tables)</t>
  </si>
  <si>
    <t>Options</t>
  </si>
  <si>
    <t>Assumptions used</t>
  </si>
  <si>
    <t xml:space="preserve">The
weighted average assumptions made in calculating the fair values of options granted under the Plans during the three months ended
March 31, 2016 and 2015 are as follows:
Three Months Ended
2016 2015
Expected volatility 133.46% 162.32%
Expected dividend yield  
Risk-free interest rate 1.61% 1.47%
Expected term (in years) 5 10 </t>
  </si>
  <si>
    <t>Schedule of options outstanding</t>
  </si>
  <si>
    <t xml:space="preserve">Weighted
Weighted Average
Average Remaining Aggregate
Exercise Contractual Intrinsic
Share Price Term Value
Outstanding, January 1, 2016 19,340,000 .39 7.97 $ 2,500
Granted 250,000 .18 4.78 
Exercised 
Cancelled 
Outstanding, March 31, 2016 19,590,000 .46 5.54 
Options exercisable, March 31, 2016 16,752,500 .46 5.67 $  </t>
  </si>
  <si>
    <t>Warrants</t>
  </si>
  <si>
    <t xml:space="preserve">The
weighted average assumptions made in calculating the fair value of warrants granted during the three months ended March 31, 2016
and 2015 are as follows:
Three Months Ended
2016 2015
Expected volatility -% 182.46%
Expected dividend yield  
Risk-free interest rate -% 2.12%
Expected term (in years) </t>
  </si>
  <si>
    <t>Schedule of warrants outstanding</t>
  </si>
  <si>
    <t xml:space="preserve">Weighted
Weighted Average
Average Remaining Aggregate
Exercise Contractual Intrinsic
Share Price Term Value
Outstanding, January 1, 2016 36,436,782 $ .51 4.58 $ 24,800
Granted 
Exercised 
Cancelled (383,335 )
Outstanding, March 31, 2016 36,053,447 $ .51 2.19 
Options warrants exercisable, March 31,
2016 36,053,447 $ .51 2.19 $  </t>
  </si>
  <si>
    <t>8. SEGMENT INFORMATION (Tables)</t>
  </si>
  <si>
    <t>Schedule of segment information</t>
  </si>
  <si>
    <t xml:space="preserve">First Quarter
of Fiscal 2016
Quarter Ended March
31, 2016
Ace Marketing Mobiquity Total
Revenues, net $ 458,050 59,182 $ 517,232
Operating (loss), before interest amortization, depreciation and
taxes (699,493 ) (1,609,056 ) (2,308,549 )
Interest income 1  1
Interest (expense) (630,027 )  (630,027 )
Depreciation and amortization (4,941 ) (32,837 ) (37,778 )
Net Loss (1,334,460 ) (1,641,893 ) (2,976,353 )
Assets at March 31, 2016 1,272,616 108,047 1,380,663 First Quarter
of Fiscal 2015
Quarter Ended March
31, 2015
Ace Marketing Mobiquity Total
Revenues, net 515,383  515,383
Operating (loss), before interest amortization, depreciation and
taxes (640,113 ) (1,798,800 ) (2,438,913 )
Interest income 24  24
Interest (expense) (78,866 )  (78,866 )
Depreciation and amortization (22,607 ) (38,626 ) (61,233 )
Net Loss (741,562 ) (1,837,426 ) (2,578,988 )
Assets at March 31, 2014 2,052,468 373,038 2,425,506 </t>
  </si>
  <si>
    <t>1. Summary of Significant Accounting Policies (Details)</t>
  </si>
  <si>
    <t>Mar. 31, 2016USD ($)</t>
  </si>
  <si>
    <t>Fair value of derviatives</t>
  </si>
  <si>
    <t>Fair Value, Measurements, Recurring [Member] | Fair Value, Inputs, Level 1 [Member]</t>
  </si>
  <si>
    <t>Fair Value, Measurements, Recurring [Member] | Fair Value, Inputs, Level 2 [Member]</t>
  </si>
  <si>
    <t>Fair Value, Measurements, Recurring [Member] | Fair Value, Inputs, Level 3 [Member]</t>
  </si>
  <si>
    <t>1. Summary of Significant Policies (Details Narrative) - USD ($)</t>
  </si>
  <si>
    <t>Dec. 31, 2014</t>
  </si>
  <si>
    <t>Cash flows from operations</t>
  </si>
  <si>
    <t>Gain on fair value of derivatives</t>
  </si>
  <si>
    <t>Derivative expense</t>
  </si>
  <si>
    <t>Fair market value of derivatives</t>
  </si>
  <si>
    <t>Derivative term</t>
  </si>
  <si>
    <t>9 months</t>
  </si>
  <si>
    <t>Derivative volatility</t>
  </si>
  <si>
    <t>167.29%</t>
  </si>
  <si>
    <t>Derivative discount rate</t>
  </si>
  <si>
    <t>0.49%</t>
  </si>
  <si>
    <t>Cash over FDIC insurance limits</t>
  </si>
  <si>
    <t>Allowance for doubtful accounts</t>
  </si>
  <si>
    <t>Inventory reserve</t>
  </si>
  <si>
    <t>Advertising costs</t>
  </si>
  <si>
    <t>2. Loss Per Share (Details Narrative)</t>
  </si>
  <si>
    <t>Mar. 31, 2016shares</t>
  </si>
  <si>
    <t>Number of anti-dilutive common shares</t>
  </si>
  <si>
    <t>3. Convertible Promissory Note (Details) - USD ($)</t>
  </si>
  <si>
    <t>Total debt</t>
  </si>
  <si>
    <t>Current portion of debt</t>
  </si>
  <si>
    <t>Long-term portion of debt</t>
  </si>
  <si>
    <t>Arnost Note</t>
  </si>
  <si>
    <t>Cavu Notes</t>
  </si>
  <si>
    <t>Berg Notes</t>
  </si>
  <si>
    <t>Investor Notes [Member]</t>
  </si>
  <si>
    <t>4. Stockholders' Equity (Deficit) (Details Narrative) - USD ($)</t>
  </si>
  <si>
    <t>12 Months Ended</t>
  </si>
  <si>
    <t>Class of Stock [Line Items]</t>
  </si>
  <si>
    <t>Stock issued for services, shares</t>
  </si>
  <si>
    <t>Stock issued for interest, shares issued</t>
  </si>
  <si>
    <t>Series AA Preferred Stock [Member]</t>
  </si>
  <si>
    <t>Series AA Preferred Stock issued new, shares</t>
  </si>
  <si>
    <t>Effective conversion price</t>
  </si>
  <si>
    <t>$ .20</t>
  </si>
  <si>
    <t>5. Stock Compensation (Details) - USD ($)</t>
  </si>
  <si>
    <t>Share-based compensation</t>
  </si>
  <si>
    <t>Employee stock-based compensation - Option Grants</t>
  </si>
  <si>
    <t>Employee stock-based compensation - Stock Grants</t>
  </si>
  <si>
    <t>Non-Employee stock-based compensation - Option Grants</t>
  </si>
  <si>
    <t>Non-Employee stock-based compensation - Stock Grants</t>
  </si>
  <si>
    <t>Non-Employee stock-based compensation - Stock Warrant</t>
  </si>
  <si>
    <t>6. Stock Option Plan (Details - Assumptions)</t>
  </si>
  <si>
    <t>Expected volatility</t>
  </si>
  <si>
    <t>133.46%</t>
  </si>
  <si>
    <t>162.32%</t>
  </si>
  <si>
    <t>Expected dividend yield</t>
  </si>
  <si>
    <t>0.00%</t>
  </si>
  <si>
    <t>Risk-free interest rate</t>
  </si>
  <si>
    <t>1.61%</t>
  </si>
  <si>
    <t>1.47%</t>
  </si>
  <si>
    <t>Expected term (in years)</t>
  </si>
  <si>
    <t>5 years</t>
  </si>
  <si>
    <t>10 years</t>
  </si>
  <si>
    <t>182.46%</t>
  </si>
  <si>
    <t>2.12%</t>
  </si>
  <si>
    <t>6. Stock Option Plan (Details- Option Activity) - Options</t>
  </si>
  <si>
    <t>Mar. 31, 2016USD ($)$ / sharesshares</t>
  </si>
  <si>
    <t>Shares</t>
  </si>
  <si>
    <t>Shares outstanding - beginning | shares</t>
  </si>
  <si>
    <t>Shares granted | shares</t>
  </si>
  <si>
    <t>Shares exercised | shares</t>
  </si>
  <si>
    <t>Shares cancelled and expired | shares</t>
  </si>
  <si>
    <t>Shares outstanding - ending | shares</t>
  </si>
  <si>
    <t>Shares exercisable | shares</t>
  </si>
  <si>
    <t>Weighted Average Exercise Price</t>
  </si>
  <si>
    <t>Weighted average exercise price - beginning | $ / shares</t>
  </si>
  <si>
    <t>$ .39</t>
  </si>
  <si>
    <t>Weighted average exercise price - shares granted | $ / shares</t>
  </si>
  <si>
    <t>$ .18</t>
  </si>
  <si>
    <t>Weighted average exercise price - shares Exercised | $ / shares</t>
  </si>
  <si>
    <t xml:space="preserve"> </t>
  </si>
  <si>
    <t>Weighted average exercise price - shares Cancelled | $ / shares</t>
  </si>
  <si>
    <t>Weighted average exercise price - ending | $ / shares</t>
  </si>
  <si>
    <t>$ .46</t>
  </si>
  <si>
    <t>Weighted average exercise price - exercisable | $ / shares</t>
  </si>
  <si>
    <t>Weighted Average Remaining Contractural Term</t>
  </si>
  <si>
    <t>Weighted average contractural term - beginning</t>
  </si>
  <si>
    <t>7 years 11 months 19 days</t>
  </si>
  <si>
    <t>Weighted average contractural term - granted</t>
  </si>
  <si>
    <t>4 years 9 months 11 days</t>
  </si>
  <si>
    <t>Weighted average contractural term - ending</t>
  </si>
  <si>
    <t>5 years 6 months 15 days</t>
  </si>
  <si>
    <t>Weighted average contractural term - exercisable</t>
  </si>
  <si>
    <t>5 years 8 months 1 day</t>
  </si>
  <si>
    <t>Aggregate Intrinsic Value</t>
  </si>
  <si>
    <t>Aggregate intrinsic value - beginning | $</t>
  </si>
  <si>
    <t>Aggregate intrinsic value - granted | $</t>
  </si>
  <si>
    <t>Aggregate intrinsic value - ending | $</t>
  </si>
  <si>
    <t>Aggregate intrinsic value - exercisable | $</t>
  </si>
  <si>
    <t>6. Stock Options Plan (Details-Warrants Outstanding) - Warrants</t>
  </si>
  <si>
    <t>$ .51</t>
  </si>
  <si>
    <t>4 years 6 months 29 days</t>
  </si>
  <si>
    <t>2 years 2 months 9 days</t>
  </si>
  <si>
    <t>6. Stock Option Plan (Details Narrative) - USD ($)</t>
  </si>
  <si>
    <t>Unamortized compensation cost related to stock option awards</t>
  </si>
  <si>
    <t>2016 Plan [Member]</t>
  </si>
  <si>
    <t>Shares authorized for plan</t>
  </si>
  <si>
    <t>Weighted average grant date fair value of options</t>
  </si>
  <si>
    <t>$ .53</t>
  </si>
  <si>
    <t>7. Commitments and Contingencies (Details Narrative) - USD ($)</t>
  </si>
  <si>
    <t>Rent and real estate expense</t>
  </si>
  <si>
    <t>Sales Revenue, Net [Member]</t>
  </si>
  <si>
    <t>Concentration risk percentage</t>
  </si>
  <si>
    <t>47.00%</t>
  </si>
  <si>
    <t>39.00%</t>
  </si>
  <si>
    <t>8. Segment Information (Details) - USD ($)</t>
  </si>
  <si>
    <t>Revenues, net</t>
  </si>
  <si>
    <t>Operating (loss), before interest amortization, depreciation and taxes</t>
  </si>
  <si>
    <t>Interest (expense)</t>
  </si>
  <si>
    <t>Depreciation and amortization</t>
  </si>
  <si>
    <t>Assets</t>
  </si>
  <si>
    <t>Ace Marketing and Promotions, Inc.</t>
  </si>
  <si>
    <t>Mobiquity Networks Inc.</t>
  </si>
  <si>
    <t>Mobiquity Networks Inc</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9"/>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084267</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s" r="B12" s="4">
        <v>20</v>
      </c>
    </row>
    <row spans="1:3" r="13">
      <c t="s" r="A13" s="4">
        <v>21</v>
      </c>
      <c t="s" r="B13" s="4">
        <v>22</v>
      </c>
    </row>
    <row spans="1:3" r="14">
      <c t="s" r="A14" s="4">
        <v>23</v>
      </c>
      <c t="n" r="C14" s="6">
        <v>79932090</v>
      </c>
    </row>
    <row spans="1:3" r="15">
      <c t="s" r="A15" s="4">
        <v>24</v>
      </c>
      <c t="s" r="B15" s="5">
        <v>25</v>
      </c>
    </row>
    <row spans="1:3" r="16">
      <c t="s" r="A16" s="4">
        <v>26</v>
      </c>
      <c t="n" r="B16"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43</v>
      </c>
      <c t="s" r="B1" s="2">
        <v>1</v>
      </c>
    </row>
    <row spans="1:2" r="2">
      <c t="s" r="B2" s="2">
        <v>2</v>
      </c>
    </row>
    <row spans="1:2" r="3">
      <c t="s" r="A3" s="3">
        <v>144</v>
      </c>
    </row>
    <row spans="1:2" r="4">
      <c t="s" r="A4" s="4">
        <v>145</v>
      </c>
      <c t="s" r="B4" s="4">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47</v>
      </c>
      <c t="s" r="B1" s="2">
        <v>1</v>
      </c>
    </row>
    <row spans="1:2" r="2">
      <c t="s" r="B2" s="2">
        <v>2</v>
      </c>
    </row>
    <row spans="1:2" r="3">
      <c t="s" r="A3" s="3">
        <v>148</v>
      </c>
    </row>
    <row spans="1:2" r="4">
      <c t="s" r="A4" s="4">
        <v>149</v>
      </c>
      <c t="s" r="B4" s="4">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51</v>
      </c>
      <c t="s" r="B1" s="2">
        <v>1</v>
      </c>
    </row>
    <row spans="1:2" r="2">
      <c t="s" r="B2" s="2">
        <v>2</v>
      </c>
    </row>
    <row spans="1:2" r="3">
      <c t="s" r="A3" s="3">
        <v>152</v>
      </c>
    </row>
    <row spans="1:2" r="4">
      <c t="s" r="A4" s="4">
        <v>153</v>
      </c>
      <c t="s" r="B4" s="4">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55</v>
      </c>
      <c t="s" r="B1" s="2">
        <v>1</v>
      </c>
    </row>
    <row spans="1:2" r="2">
      <c t="s" r="B2" s="2">
        <v>2</v>
      </c>
    </row>
    <row spans="1:2" r="3">
      <c t="s" r="A3" s="3">
        <v>156</v>
      </c>
    </row>
    <row spans="1:2" r="4">
      <c t="s" r="A4" s="4">
        <v>157</v>
      </c>
      <c t="s" r="B4" s="4">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59</v>
      </c>
      <c t="s" r="B1" s="2">
        <v>1</v>
      </c>
    </row>
    <row spans="1:2" r="2">
      <c t="s" r="B2" s="2">
        <v>2</v>
      </c>
    </row>
    <row spans="1:2" r="3">
      <c t="s" r="A3" s="3">
        <v>160</v>
      </c>
    </row>
    <row spans="1:2" r="4">
      <c t="s" r="A4" s="4">
        <v>161</v>
      </c>
      <c t="s" r="B4" s="4">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63</v>
      </c>
      <c t="s" r="B1" s="2">
        <v>1</v>
      </c>
    </row>
    <row spans="1:2" r="2">
      <c t="s" r="B2" s="2">
        <v>2</v>
      </c>
    </row>
    <row spans="1:2" r="3">
      <c t="s" r="A3" s="3">
        <v>164</v>
      </c>
    </row>
    <row spans="1:2" r="4">
      <c t="s" r="A4" s="4">
        <v>165</v>
      </c>
      <c t="s" r="B4" s="4">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67</v>
      </c>
      <c t="s" r="B1" s="2">
        <v>1</v>
      </c>
    </row>
    <row spans="1:2" r="2">
      <c t="s" r="B2" s="2">
        <v>2</v>
      </c>
    </row>
    <row spans="1:2" r="3">
      <c t="s" r="A3" s="3">
        <v>168</v>
      </c>
    </row>
    <row spans="1:2" r="4">
      <c t="s" r="A4" s="4">
        <v>169</v>
      </c>
      <c t="s" r="B4" s="4">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7"/>
    <col customWidth="1" max="2" min="2" width="80"/>
  </cols>
  <sheetData>
    <row spans="1:2" r="1">
      <c t="s" r="A1" s="1">
        <v>171</v>
      </c>
      <c t="s" r="B1" s="2">
        <v>1</v>
      </c>
    </row>
    <row spans="1:2" r="2">
      <c t="s" r="B2" s="2">
        <v>2</v>
      </c>
    </row>
    <row spans="1:2" r="3">
      <c t="s" r="A3" s="3">
        <v>129</v>
      </c>
    </row>
    <row spans="1:2" r="4">
      <c t="s" r="A4" s="4">
        <v>172</v>
      </c>
      <c t="s" r="B4" s="4">
        <v>173</v>
      </c>
    </row>
    <row spans="1:2" r="5">
      <c t="s" r="A5" s="4">
        <v>174</v>
      </c>
      <c t="s" r="B5" s="4">
        <v>175</v>
      </c>
    </row>
    <row spans="1:2" r="6">
      <c t="s" r="A6" s="4">
        <v>176</v>
      </c>
      <c t="s" r="B6" s="4">
        <v>177</v>
      </c>
    </row>
    <row spans="1:2" r="7">
      <c t="s" r="A7" s="4">
        <v>178</v>
      </c>
      <c t="s" r="B7" s="4">
        <v>179</v>
      </c>
    </row>
    <row spans="1:2" r="8">
      <c t="s" r="A8" s="4">
        <v>180</v>
      </c>
      <c t="s" r="B8" s="4">
        <v>181</v>
      </c>
    </row>
    <row spans="1:2" r="9">
      <c t="s" r="A9" s="4">
        <v>182</v>
      </c>
      <c t="s" r="B9" s="4">
        <v>183</v>
      </c>
    </row>
    <row spans="1:2" r="10">
      <c t="s" r="A10" s="4">
        <v>184</v>
      </c>
      <c t="s" r="B10" s="4">
        <v>185</v>
      </c>
    </row>
    <row spans="1:2" r="11">
      <c t="s" r="A11" s="4">
        <v>186</v>
      </c>
      <c t="s" r="B11" s="4">
        <v>187</v>
      </c>
    </row>
    <row spans="1:2" r="12">
      <c t="s" r="A12" s="4">
        <v>188</v>
      </c>
      <c t="s" r="B12" s="4">
        <v>189</v>
      </c>
    </row>
    <row spans="1:2" r="13">
      <c t="s" r="A13" s="4">
        <v>190</v>
      </c>
      <c t="s" r="B13" s="4">
        <v>191</v>
      </c>
    </row>
    <row spans="1:2" r="14">
      <c t="s" r="A14" s="4">
        <v>192</v>
      </c>
      <c t="s" r="B14" s="4">
        <v>193</v>
      </c>
    </row>
    <row spans="1:2" r="15">
      <c t="s" r="A15" s="4">
        <v>194</v>
      </c>
      <c t="s" r="B15" s="4">
        <v>195</v>
      </c>
    </row>
    <row spans="1:2" r="16">
      <c t="s" r="A16" s="4">
        <v>196</v>
      </c>
      <c t="s" r="B16" s="4">
        <v>197</v>
      </c>
    </row>
    <row spans="1:2" r="17">
      <c t="s" r="A17" s="4">
        <v>198</v>
      </c>
      <c t="s" r="B17" s="4">
        <v>199</v>
      </c>
    </row>
    <row spans="1:2" r="18">
      <c t="s" r="A18" s="4">
        <v>200</v>
      </c>
      <c t="s" r="B18" s="4">
        <v>201</v>
      </c>
    </row>
    <row spans="1:2" r="19">
      <c t="s" r="A19" s="4">
        <v>202</v>
      </c>
      <c t="s" r="B19" s="4">
        <v>203</v>
      </c>
    </row>
    <row spans="1:2" r="20">
      <c t="s" r="A20" s="4">
        <v>204</v>
      </c>
      <c t="s" r="B20" s="4">
        <v>205</v>
      </c>
    </row>
    <row spans="1:2" r="21">
      <c t="s" r="A21" s="4">
        <v>206</v>
      </c>
      <c t="s" r="B21" s="4">
        <v>207</v>
      </c>
    </row>
    <row spans="1:2" r="22">
      <c t="s" r="A22" s="4">
        <v>208</v>
      </c>
      <c t="s" r="B22" s="4">
        <v>209</v>
      </c>
    </row>
    <row spans="1:2" r="23">
      <c t="s" r="A23" s="4">
        <v>210</v>
      </c>
      <c t="s" r="B23" s="4">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12</v>
      </c>
      <c t="s" r="B1" s="2">
        <v>1</v>
      </c>
    </row>
    <row spans="1:2" r="2">
      <c t="s" r="B2" s="2">
        <v>2</v>
      </c>
    </row>
    <row spans="1:2" r="3">
      <c t="s" r="A3" s="3">
        <v>129</v>
      </c>
    </row>
    <row spans="1:2" r="4">
      <c t="s" r="A4" s="4">
        <v>213</v>
      </c>
      <c t="s" r="B4" s="4">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15</v>
      </c>
      <c t="s" r="B1" s="2">
        <v>1</v>
      </c>
    </row>
    <row spans="1:2" r="2">
      <c t="s" r="B2" s="2">
        <v>2</v>
      </c>
    </row>
    <row spans="1:2" r="3">
      <c t="s" r="A3" s="3">
        <v>136</v>
      </c>
    </row>
    <row spans="1:2" r="4">
      <c t="s" r="A4" s="4">
        <v>216</v>
      </c>
      <c t="s" r="B4" s="4">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178466</v>
      </c>
      <c t="n" r="C3" s="7">
        <v>2044662</v>
      </c>
    </row>
    <row spans="1:3" r="4">
      <c t="s" r="A4" s="4">
        <v>31</v>
      </c>
      <c t="n" r="B4" s="6">
        <v>285405</v>
      </c>
      <c t="n" r="C4" s="6">
        <v>323313</v>
      </c>
    </row>
    <row spans="1:3" r="5">
      <c t="s" r="A5" s="4">
        <v>32</v>
      </c>
      <c t="n" r="B5" s="6">
        <v>126749</v>
      </c>
      <c t="n" r="C5" s="6">
        <v>117893</v>
      </c>
    </row>
    <row spans="1:3" r="6">
      <c t="s" r="A6" s="4">
        <v>33</v>
      </c>
      <c t="n" r="B6" s="6">
        <v>610961</v>
      </c>
      <c t="n" r="C6" s="6">
        <v>634372</v>
      </c>
    </row>
    <row spans="1:3" r="7">
      <c t="s" r="A7" s="4">
        <v>34</v>
      </c>
      <c t="n" r="B7" s="6">
        <v>1201581</v>
      </c>
      <c t="n" r="C7" s="6">
        <v>3120240</v>
      </c>
    </row>
    <row spans="1:3" r="8">
      <c t="s" r="A8" s="4">
        <v>35</v>
      </c>
      <c t="n" r="B8" s="6">
        <v>77157</v>
      </c>
      <c t="n" r="C8" s="6">
        <v>103355</v>
      </c>
    </row>
    <row spans="1:3" r="9">
      <c t="s" r="A9" s="4">
        <v>36</v>
      </c>
      <c t="n" r="B9" s="6">
        <v>58567</v>
      </c>
      <c t="n" r="C9" s="6">
        <v>65717</v>
      </c>
    </row>
    <row spans="1:3" r="10">
      <c t="s" r="A10" s="4">
        <v>37</v>
      </c>
      <c t="n" r="B10" s="6">
        <v>43358</v>
      </c>
      <c t="n" r="C10" s="6">
        <v>41858</v>
      </c>
    </row>
    <row spans="1:3" r="11">
      <c t="s" r="A11" s="4">
        <v>38</v>
      </c>
      <c t="n" r="B11" s="6">
        <v>1380663</v>
      </c>
      <c t="n" r="C11" s="6">
        <v>3331170</v>
      </c>
    </row>
    <row spans="1:3" r="12">
      <c t="s" r="A12" s="3">
        <v>39</v>
      </c>
    </row>
    <row spans="1:3" r="13">
      <c t="s" r="A13" s="4">
        <v>40</v>
      </c>
      <c t="n" r="B13" s="6">
        <v>560362</v>
      </c>
      <c t="n" r="C13" s="6">
        <v>538631</v>
      </c>
    </row>
    <row spans="1:3" r="14">
      <c t="s" r="A14" s="4">
        <v>41</v>
      </c>
      <c t="n" r="B14" s="6">
        <v>475417</v>
      </c>
      <c t="n" r="C14" s="6">
        <v>474000</v>
      </c>
    </row>
    <row spans="1:3" r="15">
      <c t="s" r="A15" s="4">
        <v>42</v>
      </c>
      <c t="n" r="B15" s="6">
        <v>357219</v>
      </c>
      <c t="n" r="C15" s="6">
        <v>576557</v>
      </c>
    </row>
    <row spans="1:3" r="16">
      <c t="s" r="A16" s="4">
        <v>43</v>
      </c>
      <c t="n" r="B16" s="6">
        <v>6146538</v>
      </c>
      <c t="n" r="C16" s="6">
        <v>4276194</v>
      </c>
    </row>
    <row spans="1:3" r="17">
      <c t="s" r="A17" s="4">
        <v>44</v>
      </c>
      <c t="n" r="B17" s="6">
        <v>7539536</v>
      </c>
      <c t="n" r="C17" s="6">
        <v>5865382</v>
      </c>
    </row>
    <row spans="1:3" r="18">
      <c t="s" r="A18" s="4">
        <v>45</v>
      </c>
      <c t="n" r="B18" s="6">
        <v>226708</v>
      </c>
      <c t="n" r="C18" s="6">
        <v>1571773</v>
      </c>
    </row>
    <row spans="1:3" r="19">
      <c t="s" r="A19" s="4">
        <v>46</v>
      </c>
      <c t="n" r="B19" s="6">
        <v>7766244</v>
      </c>
      <c t="n" r="C19" s="6">
        <v>7437155</v>
      </c>
    </row>
    <row spans="1:3" r="20">
      <c t="s" r="A20" s="3">
        <v>47</v>
      </c>
    </row>
    <row spans="1:3" r="21">
      <c t="s" r="A21" s="4">
        <v>48</v>
      </c>
      <c t="n" r="B21" s="6">
        <v>25</v>
      </c>
      <c t="n" r="C21" s="6">
        <v>20</v>
      </c>
    </row>
    <row spans="1:3" r="22">
      <c t="s" r="A22" s="4">
        <v>49</v>
      </c>
      <c t="n" r="B22" s="6">
        <v>7979</v>
      </c>
      <c t="n" r="C22" s="6">
        <v>7887</v>
      </c>
    </row>
    <row spans="1:3" r="23">
      <c t="s" r="A23" s="4">
        <v>50</v>
      </c>
      <c t="n" r="B23" s="6">
        <v>37073329</v>
      </c>
      <c t="n" r="C23" s="6">
        <v>36356626</v>
      </c>
    </row>
    <row spans="1:3" r="24">
      <c t="s" r="A24" s="4">
        <v>51</v>
      </c>
      <c t="n" r="B24" s="6">
        <v>-18971</v>
      </c>
      <c t="n" r="C24" s="6">
        <v>1072</v>
      </c>
    </row>
    <row spans="1:3" r="25">
      <c t="s" r="A25" s="4">
        <v>52</v>
      </c>
      <c t="n" r="B25" s="6">
        <v>-43447943</v>
      </c>
      <c t="n" r="C25" s="6">
        <v>-40471590</v>
      </c>
    </row>
    <row spans="1:3" r="26">
      <c t="s" r="A26" s="4">
        <v>53</v>
      </c>
      <c t="n" r="B26" s="6">
        <v>-6385581</v>
      </c>
      <c t="n" r="C26" s="6">
        <v>-4105985</v>
      </c>
    </row>
    <row spans="1:3" r="27">
      <c t="s" r="A27" s="4">
        <v>54</v>
      </c>
      <c t="n" r="B27" s="7">
        <v>1380663</v>
      </c>
      <c t="n" r="C27" s="7">
        <v>333117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18</v>
      </c>
      <c t="s" r="B1" s="2">
        <v>1</v>
      </c>
    </row>
    <row spans="1:2" r="2">
      <c t="s" r="B2" s="2">
        <v>2</v>
      </c>
    </row>
    <row spans="1:2" r="3">
      <c t="s" r="A3" s="3">
        <v>144</v>
      </c>
    </row>
    <row spans="1:2" r="4">
      <c t="s" r="A4" s="4">
        <v>219</v>
      </c>
      <c t="s" r="B4" s="4">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3"/>
    <col customWidth="1" max="2" min="2" width="80"/>
  </cols>
  <sheetData>
    <row spans="1:2" r="1">
      <c t="s" r="A1" s="1">
        <v>221</v>
      </c>
      <c t="s" r="B1" s="2">
        <v>1</v>
      </c>
    </row>
    <row spans="1:2" r="2">
      <c t="s" r="B2" s="2">
        <v>2</v>
      </c>
    </row>
    <row spans="1:2" r="3">
      <c t="s" r="A3" s="4">
        <v>222</v>
      </c>
    </row>
    <row spans="1:2" r="4">
      <c t="s" r="A4" s="4">
        <v>223</v>
      </c>
      <c t="s" r="B4" s="4">
        <v>224</v>
      </c>
    </row>
    <row spans="1:2" r="5">
      <c t="s" r="A5" s="4">
        <v>225</v>
      </c>
      <c t="s" r="B5" s="4">
        <v>226</v>
      </c>
    </row>
    <row spans="1:2" r="6">
      <c t="s" r="A6" s="4">
        <v>227</v>
      </c>
    </row>
    <row spans="1:2" r="7">
      <c t="s" r="A7" s="4">
        <v>223</v>
      </c>
      <c t="s" r="B7" s="4">
        <v>228</v>
      </c>
    </row>
    <row spans="1:2" r="8">
      <c t="s" r="A8" s="4">
        <v>229</v>
      </c>
      <c t="s" r="B8" s="4">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31</v>
      </c>
      <c t="s" r="B1" s="2">
        <v>1</v>
      </c>
    </row>
    <row spans="1:2" r="2">
      <c t="s" r="B2" s="2">
        <v>2</v>
      </c>
    </row>
    <row spans="1:2" r="3">
      <c t="s" r="A3" s="3">
        <v>156</v>
      </c>
    </row>
    <row spans="1:2" r="4">
      <c t="s" r="A4" s="4">
        <v>232</v>
      </c>
      <c t="s" r="B4" s="4">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234</v>
      </c>
      <c t="s" r="B1" s="2">
        <v>235</v>
      </c>
    </row>
    <row spans="1:2" r="2">
      <c t="s" r="A2" s="4">
        <v>236</v>
      </c>
      <c t="n" r="B2" s="7">
        <v>357219</v>
      </c>
    </row>
    <row spans="1:2" r="3">
      <c t="s" r="A3" s="4">
        <v>237</v>
      </c>
    </row>
    <row spans="1:2" r="4">
      <c t="s" r="A4" s="4">
        <v>236</v>
      </c>
      <c t="n" r="B4" s="6">
        <v>0</v>
      </c>
    </row>
    <row spans="1:2" r="5">
      <c t="s" r="A5" s="4">
        <v>238</v>
      </c>
    </row>
    <row spans="1:2" r="6">
      <c t="s" r="A6" s="4">
        <v>236</v>
      </c>
      <c t="n" r="B6" s="6">
        <v>357219</v>
      </c>
    </row>
    <row spans="1:2" r="7">
      <c t="s" r="A7" s="4">
        <v>239</v>
      </c>
    </row>
    <row spans="1:2" r="8">
      <c t="s" r="A8" s="4">
        <v>236</v>
      </c>
      <c t="n" r="B8" s="7">
        <v>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 customWidth="1" max="5" min="5" width="14"/>
  </cols>
  <sheetData>
    <row spans="1:5" r="1">
      <c t="s" r="A1" s="1">
        <v>240</v>
      </c>
      <c t="s" r="B1" s="2">
        <v>1</v>
      </c>
    </row>
    <row spans="1:5" r="2">
      <c t="s" r="B2" s="2">
        <v>2</v>
      </c>
      <c t="s" r="C2" s="2">
        <v>67</v>
      </c>
      <c t="s" r="D2" s="2">
        <v>28</v>
      </c>
      <c t="s" r="E2" s="2">
        <v>241</v>
      </c>
    </row>
    <row spans="1:5" r="3">
      <c t="s" r="A3" s="3">
        <v>129</v>
      </c>
    </row>
    <row spans="1:5" r="4">
      <c t="s" r="A4" s="4">
        <v>52</v>
      </c>
      <c t="n" r="B4" s="7">
        <v>-43447943</v>
      </c>
      <c t="n" r="D4" s="7">
        <v>-40471590</v>
      </c>
    </row>
    <row spans="1:5" r="5">
      <c t="s" r="A5" s="4">
        <v>242</v>
      </c>
      <c t="n" r="B5" s="6">
        <v>-2241724</v>
      </c>
      <c t="n" r="C5" s="7">
        <v>-1986140</v>
      </c>
    </row>
    <row spans="1:5" r="6">
      <c t="s" r="A6" s="4">
        <v>243</v>
      </c>
      <c t="n" r="B6" s="6">
        <v>219338</v>
      </c>
      <c t="n" r="C6" s="6">
        <v>0</v>
      </c>
    </row>
    <row spans="1:5" r="7">
      <c t="s" r="A7" s="4">
        <v>244</v>
      </c>
      <c t="n" r="B7" s="6">
        <v>0</v>
      </c>
      <c t="n" r="C7" s="6">
        <v>0</v>
      </c>
    </row>
    <row spans="1:5" r="8">
      <c t="s" r="A8" s="4">
        <v>245</v>
      </c>
      <c t="n" r="B8" s="7">
        <v>357219</v>
      </c>
    </row>
    <row spans="1:5" r="9">
      <c t="s" r="A9" s="4">
        <v>246</v>
      </c>
      <c t="s" r="B9" s="4">
        <v>247</v>
      </c>
    </row>
    <row spans="1:5" r="10">
      <c t="s" r="A10" s="4">
        <v>248</v>
      </c>
      <c t="s" r="B10" s="4">
        <v>249</v>
      </c>
    </row>
    <row spans="1:5" r="11">
      <c t="s" r="A11" s="4">
        <v>250</v>
      </c>
      <c t="s" r="B11" s="4">
        <v>251</v>
      </c>
    </row>
    <row spans="1:5" r="12">
      <c t="s" r="A12" s="4">
        <v>30</v>
      </c>
      <c t="n" r="B12" s="7">
        <v>178466</v>
      </c>
      <c t="n" r="C12" s="6">
        <v>1515175</v>
      </c>
      <c t="n" r="D12" s="6">
        <v>2044662</v>
      </c>
      <c t="n" r="E12" s="7">
        <v>1654171</v>
      </c>
    </row>
    <row spans="1:5" r="13">
      <c t="s" r="A13" s="4">
        <v>252</v>
      </c>
      <c t="n" r="B13" s="6">
        <v>0</v>
      </c>
      <c t="n" r="D13" s="6">
        <v>1644032</v>
      </c>
    </row>
    <row spans="1:5" r="14">
      <c t="s" r="A14" s="4">
        <v>253</v>
      </c>
      <c t="n" r="B14" s="6">
        <v>104611</v>
      </c>
      <c t="n" r="D14" s="6">
        <v>104611</v>
      </c>
    </row>
    <row spans="1:5" r="15">
      <c t="s" r="A15" s="4">
        <v>254</v>
      </c>
      <c t="n" r="B15" s="6">
        <v>31676</v>
      </c>
      <c t="n" r="D15" s="7">
        <v>31676</v>
      </c>
    </row>
    <row spans="1:5" r="16">
      <c t="s" r="A16" s="4">
        <v>255</v>
      </c>
      <c t="n" r="B16" s="7">
        <v>0</v>
      </c>
      <c t="n" r="C16" s="7">
        <v>2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20"/>
  </cols>
  <sheetData>
    <row spans="1:2" r="1">
      <c t="s" r="A1" s="1">
        <v>256</v>
      </c>
      <c t="s" r="B1" s="2">
        <v>1</v>
      </c>
    </row>
    <row spans="1:2" r="2">
      <c t="s" r="B2" s="2">
        <v>257</v>
      </c>
    </row>
    <row spans="1:2" r="3">
      <c t="s" r="A3" s="3">
        <v>89</v>
      </c>
    </row>
    <row spans="1:2" r="4">
      <c t="s" r="A4" s="4">
        <v>258</v>
      </c>
      <c t="n" r="B4" s="6">
        <v>339840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s>
  <sheetData>
    <row spans="1:4" r="1">
      <c t="s" r="A1" s="1">
        <v>259</v>
      </c>
      <c t="s" r="B1" s="2">
        <v>2</v>
      </c>
      <c t="s" r="C1" s="2">
        <v>28</v>
      </c>
      <c t="s" r="D1" s="2">
        <v>67</v>
      </c>
    </row>
    <row spans="1:4" r="2">
      <c t="s" r="A2" s="4">
        <v>260</v>
      </c>
      <c t="n" r="B2" s="7">
        <v>6373246</v>
      </c>
      <c t="n" r="D2" s="7">
        <v>4250860</v>
      </c>
    </row>
    <row spans="1:4" r="3">
      <c t="s" r="A3" s="4">
        <v>261</v>
      </c>
      <c t="n" r="B3" s="6">
        <v>6146538</v>
      </c>
      <c t="n" r="C3" s="7">
        <v>4276194</v>
      </c>
      <c t="n" r="D3" s="6">
        <v>3928860</v>
      </c>
    </row>
    <row spans="1:4" r="4">
      <c t="s" r="A4" s="4">
        <v>262</v>
      </c>
      <c t="n" r="B4" s="6">
        <v>226708</v>
      </c>
      <c t="n" r="C4" s="7">
        <v>1571773</v>
      </c>
      <c t="n" r="D4" s="6">
        <v>322000</v>
      </c>
    </row>
    <row spans="1:4" r="5">
      <c t="s" r="A5" s="4">
        <v>263</v>
      </c>
    </row>
    <row spans="1:4" r="6">
      <c t="s" r="A6" s="4">
        <v>260</v>
      </c>
      <c t="n" r="B6" s="6">
        <v>322000</v>
      </c>
      <c t="n" r="D6" s="6">
        <v>322000</v>
      </c>
    </row>
    <row spans="1:4" r="7">
      <c t="s" r="A7" s="4">
        <v>264</v>
      </c>
    </row>
    <row spans="1:4" r="8">
      <c t="s" r="A8" s="4">
        <v>260</v>
      </c>
      <c t="n" r="B8" s="6">
        <v>226708</v>
      </c>
      <c t="n" r="D8" s="6">
        <v>206860</v>
      </c>
    </row>
    <row spans="1:4" r="9">
      <c t="s" r="A9" s="4">
        <v>265</v>
      </c>
    </row>
    <row spans="1:4" r="10">
      <c t="s" r="A10" s="4">
        <v>260</v>
      </c>
      <c t="n" r="B10" s="6">
        <v>3722000</v>
      </c>
      <c t="n" r="D10" s="6">
        <v>3722000</v>
      </c>
    </row>
    <row spans="1:4" r="11">
      <c t="s" r="A11" s="4">
        <v>266</v>
      </c>
    </row>
    <row spans="1:4" r="12">
      <c t="s" r="A12" s="4">
        <v>260</v>
      </c>
      <c t="n" r="B12" s="7">
        <v>2102538</v>
      </c>
      <c t="n" r="D12" s="7">
        <v>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6"/>
  </cols>
  <sheetData>
    <row spans="1:4" r="1">
      <c t="s" r="A1" s="1">
        <v>267</v>
      </c>
      <c t="s" r="B1" s="2">
        <v>1</v>
      </c>
      <c t="s" r="D1" s="2">
        <v>268</v>
      </c>
    </row>
    <row spans="1:4" r="2">
      <c t="s" r="B2" s="2">
        <v>2</v>
      </c>
      <c t="s" r="C2" s="2">
        <v>67</v>
      </c>
      <c t="s" r="D2" s="2">
        <v>28</v>
      </c>
    </row>
    <row spans="1:4" r="3">
      <c t="s" r="A3" s="3">
        <v>269</v>
      </c>
    </row>
    <row spans="1:4" r="4">
      <c t="s" r="A4" s="4">
        <v>117</v>
      </c>
      <c t="n" r="B4" s="7">
        <v>400000</v>
      </c>
      <c t="n" r="C4" s="7">
        <v>0</v>
      </c>
    </row>
    <row spans="1:4" r="5">
      <c t="s" r="A5" s="4">
        <v>270</v>
      </c>
      <c t="n" r="B5" s="6">
        <v>695000</v>
      </c>
    </row>
    <row spans="1:4" r="6">
      <c t="s" r="A6" s="4">
        <v>271</v>
      </c>
      <c t="n" r="B6" s="6">
        <v>210333</v>
      </c>
    </row>
    <row spans="1:4" r="7">
      <c t="s" r="A7" s="4">
        <v>272</v>
      </c>
    </row>
    <row spans="1:4" r="8">
      <c t="s" r="A8" s="3">
        <v>269</v>
      </c>
    </row>
    <row spans="1:4" r="9">
      <c t="s" r="A9" s="4">
        <v>273</v>
      </c>
      <c t="n" r="B9" s="6">
        <v>40000</v>
      </c>
      <c t="n" r="D9" s="6">
        <v>200000</v>
      </c>
    </row>
    <row spans="1:4" r="10">
      <c t="s" r="A10" s="4">
        <v>117</v>
      </c>
      <c t="n" r="B10" s="7">
        <v>400000</v>
      </c>
      <c t="n" r="D10" s="7">
        <v>2000000</v>
      </c>
    </row>
    <row spans="1:4" r="11">
      <c t="s" r="A11" s="4">
        <v>274</v>
      </c>
      <c t="s" r="B11" s="4">
        <v>27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4"/>
    <col customWidth="1" max="2" min="2" width="15"/>
    <col customWidth="1" max="3" min="3" width="14"/>
  </cols>
  <sheetData>
    <row spans="1:3" r="1">
      <c t="s" r="A1" s="1">
        <v>276</v>
      </c>
      <c t="s" r="B1" s="2">
        <v>1</v>
      </c>
    </row>
    <row spans="1:3" r="2">
      <c t="s" r="B2" s="2">
        <v>2</v>
      </c>
      <c t="s" r="C2" s="2">
        <v>67</v>
      </c>
    </row>
    <row spans="1:3" r="3">
      <c t="s" r="A3" s="4">
        <v>277</v>
      </c>
      <c t="n" r="B3" s="7">
        <v>183785</v>
      </c>
      <c t="n" r="C3" s="7">
        <v>453941</v>
      </c>
    </row>
    <row spans="1:3" r="4">
      <c t="s" r="A4" s="4">
        <v>278</v>
      </c>
    </row>
    <row spans="1:3" r="5">
      <c t="s" r="A5" s="4">
        <v>277</v>
      </c>
      <c t="n" r="B5" s="6">
        <v>151785</v>
      </c>
      <c t="n" r="C5" s="6">
        <v>368691</v>
      </c>
    </row>
    <row spans="1:3" r="6">
      <c t="s" r="A6" s="4">
        <v>279</v>
      </c>
    </row>
    <row spans="1:3" r="7">
      <c t="s" r="A7" s="4">
        <v>277</v>
      </c>
      <c t="n" r="B7" s="6">
        <v>0</v>
      </c>
      <c t="n" r="C7" s="6">
        <v>0</v>
      </c>
    </row>
    <row spans="1:3" r="8">
      <c t="s" r="A8" s="4">
        <v>280</v>
      </c>
    </row>
    <row spans="1:3" r="9">
      <c t="s" r="A9" s="4">
        <v>277</v>
      </c>
      <c t="n" r="B9" s="6">
        <v>32000</v>
      </c>
      <c t="n" r="C9" s="6">
        <v>85250</v>
      </c>
    </row>
    <row spans="1:3" r="10">
      <c t="s" r="A10" s="4">
        <v>281</v>
      </c>
    </row>
    <row spans="1:3" r="11">
      <c t="s" r="A11" s="4">
        <v>277</v>
      </c>
      <c t="n" r="B11" s="6">
        <v>0</v>
      </c>
      <c t="n" r="C11" s="6">
        <v>0</v>
      </c>
    </row>
    <row spans="1:3" r="12">
      <c t="s" r="A12" s="4">
        <v>282</v>
      </c>
    </row>
    <row spans="1:3" r="13">
      <c t="s" r="A13" s="4">
        <v>277</v>
      </c>
      <c t="n" r="B13" s="7">
        <v>0</v>
      </c>
      <c t="n" r="C13" s="7">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5"/>
    <col customWidth="1" max="2" min="2" width="15"/>
    <col customWidth="1" max="3" min="3" width="14"/>
  </cols>
  <sheetData>
    <row spans="1:3" r="1">
      <c t="s" r="A1" s="1">
        <v>283</v>
      </c>
      <c t="s" r="B1" s="2">
        <v>1</v>
      </c>
    </row>
    <row spans="1:3" r="2">
      <c t="s" r="B2" s="2">
        <v>2</v>
      </c>
      <c t="s" r="C2" s="2">
        <v>67</v>
      </c>
    </row>
    <row spans="1:3" r="3">
      <c t="s" r="A3" s="4">
        <v>222</v>
      </c>
    </row>
    <row spans="1:3" r="4">
      <c t="s" r="A4" s="4">
        <v>284</v>
      </c>
      <c t="s" r="B4" s="4">
        <v>285</v>
      </c>
      <c t="s" r="C4" s="4">
        <v>286</v>
      </c>
    </row>
    <row spans="1:3" r="5">
      <c t="s" r="A5" s="4">
        <v>287</v>
      </c>
      <c t="s" r="B5" s="4">
        <v>288</v>
      </c>
      <c t="s" r="C5" s="4">
        <v>288</v>
      </c>
    </row>
    <row spans="1:3" r="6">
      <c t="s" r="A6" s="4">
        <v>289</v>
      </c>
      <c t="s" r="B6" s="4">
        <v>290</v>
      </c>
      <c t="s" r="C6" s="4">
        <v>291</v>
      </c>
    </row>
    <row spans="1:3" r="7">
      <c t="s" r="A7" s="4">
        <v>292</v>
      </c>
      <c t="s" r="B7" s="4">
        <v>293</v>
      </c>
      <c t="s" r="C7" s="4">
        <v>294</v>
      </c>
    </row>
    <row spans="1:3" r="8">
      <c t="s" r="A8" s="4">
        <v>227</v>
      </c>
    </row>
    <row spans="1:3" r="9">
      <c t="s" r="A9" s="4">
        <v>284</v>
      </c>
      <c t="s" r="B9" s="4">
        <v>288</v>
      </c>
      <c t="s" r="C9" s="4">
        <v>295</v>
      </c>
    </row>
    <row spans="1:3" r="10">
      <c t="s" r="A10" s="4">
        <v>287</v>
      </c>
      <c t="s" r="B10" s="4">
        <v>288</v>
      </c>
      <c t="s" r="C10" s="4">
        <v>288</v>
      </c>
    </row>
    <row spans="1:3" r="11">
      <c t="s" r="A11" s="4">
        <v>289</v>
      </c>
      <c t="s" r="B11" s="4">
        <v>288</v>
      </c>
      <c t="s" r="C11" s="4">
        <v>29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55</v>
      </c>
      <c t="s" r="B1" s="2">
        <v>2</v>
      </c>
      <c t="s" r="C1" s="2">
        <v>28</v>
      </c>
    </row>
    <row spans="1:3" r="2">
      <c t="s" r="A2" s="3">
        <v>56</v>
      </c>
    </row>
    <row spans="1:3" r="3">
      <c t="s" r="A3" s="4">
        <v>57</v>
      </c>
      <c t="s" r="B3" s="4">
        <v>58</v>
      </c>
      <c t="n" r="C3" s="8">
        <v>0.0001</v>
      </c>
    </row>
    <row spans="1:3" r="4">
      <c t="s" r="A4" s="4">
        <v>59</v>
      </c>
      <c t="n" r="B4" s="6">
        <v>5000000</v>
      </c>
      <c t="n" r="C4" s="6">
        <v>5000000</v>
      </c>
    </row>
    <row spans="1:3" r="5">
      <c t="s" r="A5" s="4">
        <v>60</v>
      </c>
      <c t="n" r="B5" s="6">
        <v>240000</v>
      </c>
      <c t="n" r="C5" s="6">
        <v>200000</v>
      </c>
    </row>
    <row spans="1:3" r="6">
      <c t="s" r="A6" s="4">
        <v>61</v>
      </c>
      <c t="n" r="B6" s="6">
        <v>240000</v>
      </c>
      <c t="n" r="C6" s="6">
        <v>200000</v>
      </c>
    </row>
    <row spans="1:3" r="7">
      <c t="s" r="A7" s="4">
        <v>62</v>
      </c>
      <c t="s" r="B7" s="4">
        <v>58</v>
      </c>
      <c t="n" r="C7" s="8">
        <v>0.0001</v>
      </c>
    </row>
    <row spans="1:3" r="8">
      <c t="s" r="A8" s="4">
        <v>63</v>
      </c>
      <c t="n" r="B8" s="6">
        <v>500000000</v>
      </c>
      <c t="n" r="C8" s="6">
        <v>200000000</v>
      </c>
    </row>
    <row spans="1:3" r="9">
      <c t="s" r="A9" s="4">
        <v>64</v>
      </c>
      <c t="n" r="B9" s="6">
        <v>79687090</v>
      </c>
      <c t="n" r="C9" s="6">
        <v>78781757</v>
      </c>
    </row>
    <row spans="1:3" r="10">
      <c t="s" r="A10" s="4">
        <v>65</v>
      </c>
      <c t="n" r="B10" s="6">
        <v>79687090</v>
      </c>
      <c t="n" r="C10" s="6">
        <v>7878175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4"/>
    <col customWidth="1" max="2" min="2" width="37"/>
  </cols>
  <sheetData>
    <row spans="1:2" r="1">
      <c t="s" r="A1" s="1">
        <v>297</v>
      </c>
      <c t="s" r="B1" s="2">
        <v>1</v>
      </c>
    </row>
    <row spans="1:2" r="2">
      <c t="s" r="B2" s="2">
        <v>298</v>
      </c>
    </row>
    <row spans="1:2" r="3">
      <c t="s" r="A3" s="3">
        <v>299</v>
      </c>
    </row>
    <row spans="1:2" r="4">
      <c t="s" r="A4" s="4">
        <v>300</v>
      </c>
      <c t="n" r="B4" s="6">
        <v>19340000</v>
      </c>
    </row>
    <row spans="1:2" r="5">
      <c t="s" r="A5" s="4">
        <v>301</v>
      </c>
      <c t="n" r="B5" s="6">
        <v>250000</v>
      </c>
    </row>
    <row spans="1:2" r="6">
      <c t="s" r="A6" s="4">
        <v>302</v>
      </c>
      <c t="n" r="B6" s="6">
        <v>0</v>
      </c>
    </row>
    <row spans="1:2" r="7">
      <c t="s" r="A7" s="4">
        <v>303</v>
      </c>
      <c t="n" r="B7" s="6">
        <v>0</v>
      </c>
    </row>
    <row spans="1:2" r="8">
      <c t="s" r="A8" s="4">
        <v>304</v>
      </c>
      <c t="n" r="B8" s="6">
        <v>19590000</v>
      </c>
    </row>
    <row spans="1:2" r="9">
      <c t="s" r="A9" s="4">
        <v>305</v>
      </c>
      <c t="n" r="B9" s="6">
        <v>16572500</v>
      </c>
    </row>
    <row spans="1:2" r="10">
      <c t="s" r="A10" s="3">
        <v>306</v>
      </c>
    </row>
    <row spans="1:2" r="11">
      <c t="s" r="A11" s="4">
        <v>307</v>
      </c>
      <c t="s" r="B11" s="4">
        <v>308</v>
      </c>
    </row>
    <row spans="1:2" r="12">
      <c t="s" r="A12" s="4">
        <v>309</v>
      </c>
      <c t="s" r="B12" s="4">
        <v>310</v>
      </c>
    </row>
    <row spans="1:2" r="13">
      <c t="s" r="A13" s="4">
        <v>311</v>
      </c>
      <c t="s" r="B13" s="4">
        <v>312</v>
      </c>
    </row>
    <row spans="1:2" r="14">
      <c t="s" r="A14" s="4">
        <v>313</v>
      </c>
      <c t="s" r="B14" s="4">
        <v>312</v>
      </c>
    </row>
    <row spans="1:2" r="15">
      <c t="s" r="A15" s="4">
        <v>314</v>
      </c>
      <c t="s" r="B15" s="4">
        <v>315</v>
      </c>
    </row>
    <row spans="1:2" r="16">
      <c t="s" r="A16" s="4">
        <v>316</v>
      </c>
      <c t="s" r="B16" s="4">
        <v>315</v>
      </c>
    </row>
    <row spans="1:2" r="17">
      <c t="s" r="A17" s="3">
        <v>317</v>
      </c>
    </row>
    <row spans="1:2" r="18">
      <c t="s" r="A18" s="4">
        <v>318</v>
      </c>
      <c t="s" r="B18" s="4">
        <v>319</v>
      </c>
    </row>
    <row spans="1:2" r="19">
      <c t="s" r="A19" s="4">
        <v>320</v>
      </c>
      <c t="s" r="B19" s="4">
        <v>321</v>
      </c>
    </row>
    <row spans="1:2" r="20">
      <c t="s" r="A20" s="4">
        <v>322</v>
      </c>
      <c t="s" r="B20" s="4">
        <v>323</v>
      </c>
    </row>
    <row spans="1:2" r="21">
      <c t="s" r="A21" s="4">
        <v>324</v>
      </c>
      <c t="s" r="B21" s="4">
        <v>325</v>
      </c>
    </row>
    <row spans="1:2" r="22">
      <c t="s" r="A22" s="3">
        <v>326</v>
      </c>
    </row>
    <row spans="1:2" r="23">
      <c t="s" r="A23" s="4">
        <v>327</v>
      </c>
      <c t="n" r="B23" s="7">
        <v>2500</v>
      </c>
    </row>
    <row spans="1:2" r="24">
      <c t="s" r="A24" s="4">
        <v>328</v>
      </c>
      <c t="s" r="B24" s="4">
        <v>312</v>
      </c>
    </row>
    <row spans="1:2" r="25">
      <c t="s" r="A25" s="4">
        <v>329</v>
      </c>
      <c t="n" r="B25" s="7">
        <v>0</v>
      </c>
    </row>
    <row spans="1:2" r="26">
      <c t="s" r="A26" s="4">
        <v>330</v>
      </c>
      <c t="n" r="B26" s="7">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4"/>
    <col customWidth="1" max="2" min="2" width="37"/>
  </cols>
  <sheetData>
    <row spans="1:2" r="1">
      <c t="s" r="A1" s="1">
        <v>331</v>
      </c>
      <c t="s" r="B1" s="2">
        <v>1</v>
      </c>
    </row>
    <row spans="1:2" r="2">
      <c t="s" r="B2" s="2">
        <v>298</v>
      </c>
    </row>
    <row spans="1:2" r="3">
      <c t="s" r="A3" s="3">
        <v>299</v>
      </c>
    </row>
    <row spans="1:2" r="4">
      <c t="s" r="A4" s="4">
        <v>300</v>
      </c>
      <c t="n" r="B4" s="6">
        <v>36436782</v>
      </c>
    </row>
    <row spans="1:2" r="5">
      <c t="s" r="A5" s="4">
        <v>301</v>
      </c>
      <c t="n" r="B5" s="6">
        <v>0</v>
      </c>
    </row>
    <row spans="1:2" r="6">
      <c t="s" r="A6" s="4">
        <v>302</v>
      </c>
      <c t="n" r="B6" s="6">
        <v>0</v>
      </c>
    </row>
    <row spans="1:2" r="7">
      <c t="s" r="A7" s="4">
        <v>303</v>
      </c>
      <c t="n" r="B7" s="6">
        <v>-383335</v>
      </c>
    </row>
    <row spans="1:2" r="8">
      <c t="s" r="A8" s="4">
        <v>304</v>
      </c>
      <c t="n" r="B8" s="6">
        <v>36053447</v>
      </c>
    </row>
    <row spans="1:2" r="9">
      <c t="s" r="A9" s="4">
        <v>305</v>
      </c>
      <c t="n" r="B9" s="6">
        <v>36053447</v>
      </c>
    </row>
    <row spans="1:2" r="10">
      <c t="s" r="A10" s="3">
        <v>306</v>
      </c>
    </row>
    <row spans="1:2" r="11">
      <c t="s" r="A11" s="4">
        <v>307</v>
      </c>
      <c t="s" r="B11" s="4">
        <v>332</v>
      </c>
    </row>
    <row spans="1:2" r="12">
      <c t="s" r="A12" s="4">
        <v>309</v>
      </c>
      <c t="s" r="B12" s="4">
        <v>312</v>
      </c>
    </row>
    <row spans="1:2" r="13">
      <c t="s" r="A13" s="4">
        <v>311</v>
      </c>
      <c t="s" r="B13" s="4">
        <v>312</v>
      </c>
    </row>
    <row spans="1:2" r="14">
      <c t="s" r="A14" s="4">
        <v>313</v>
      </c>
      <c t="s" r="B14" s="4">
        <v>312</v>
      </c>
    </row>
    <row spans="1:2" r="15">
      <c t="s" r="A15" s="4">
        <v>314</v>
      </c>
      <c t="s" r="B15" s="4">
        <v>332</v>
      </c>
    </row>
    <row spans="1:2" r="16">
      <c t="s" r="A16" s="4">
        <v>316</v>
      </c>
      <c t="s" r="B16" s="4">
        <v>332</v>
      </c>
    </row>
    <row spans="1:2" r="17">
      <c t="s" r="A17" s="3">
        <v>317</v>
      </c>
    </row>
    <row spans="1:2" r="18">
      <c t="s" r="A18" s="4">
        <v>318</v>
      </c>
      <c t="s" r="B18" s="4">
        <v>333</v>
      </c>
    </row>
    <row spans="1:2" r="19">
      <c t="s" r="A19" s="4">
        <v>322</v>
      </c>
      <c t="s" r="B19" s="4">
        <v>334</v>
      </c>
    </row>
    <row spans="1:2" r="20">
      <c t="s" r="A20" s="4">
        <v>324</v>
      </c>
      <c t="s" r="B20" s="4">
        <v>334</v>
      </c>
    </row>
    <row spans="1:2" r="21">
      <c t="s" r="A21" s="3">
        <v>326</v>
      </c>
    </row>
    <row spans="1:2" r="22">
      <c t="s" r="A22" s="4">
        <v>327</v>
      </c>
      <c t="n" r="B22" s="7">
        <v>24800</v>
      </c>
    </row>
    <row spans="1:2" r="23">
      <c t="s" r="A23" s="4">
        <v>329</v>
      </c>
      <c t="n" r="B23" s="6">
        <v>0</v>
      </c>
    </row>
    <row spans="1:2" r="24">
      <c t="s" r="A24" s="4">
        <v>330</v>
      </c>
      <c t="n" r="B24" s="7">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5"/>
    <col customWidth="1" max="3" min="3" width="14"/>
  </cols>
  <sheetData>
    <row spans="1:3" r="1">
      <c t="s" r="A1" s="1">
        <v>335</v>
      </c>
      <c t="s" r="B1" s="2">
        <v>1</v>
      </c>
    </row>
    <row spans="1:3" r="2">
      <c t="s" r="B2" s="2">
        <v>2</v>
      </c>
      <c t="s" r="C2" s="2">
        <v>67</v>
      </c>
    </row>
    <row spans="1:3" r="3">
      <c t="s" r="A3" s="4">
        <v>336</v>
      </c>
      <c t="n" r="B3" s="7">
        <v>802948</v>
      </c>
    </row>
    <row spans="1:3" r="4">
      <c t="s" r="A4" s="4">
        <v>337</v>
      </c>
    </row>
    <row spans="1:3" r="5">
      <c t="s" r="A5" s="4">
        <v>338</v>
      </c>
      <c t="n" r="B5" s="6">
        <v>10000000</v>
      </c>
    </row>
    <row spans="1:3" r="6">
      <c t="s" r="A6" s="4">
        <v>222</v>
      </c>
    </row>
    <row spans="1:3" r="7">
      <c t="s" r="A7" s="4">
        <v>339</v>
      </c>
      <c t="s" r="B7" s="4">
        <v>310</v>
      </c>
      <c t="s" r="C7" s="4">
        <v>34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t="s" r="A1" s="1">
        <v>341</v>
      </c>
      <c t="s" r="B1" s="2">
        <v>1</v>
      </c>
    </row>
    <row spans="1:3" r="2">
      <c t="s" r="B2" s="2">
        <v>2</v>
      </c>
      <c t="s" r="C2" s="2">
        <v>67</v>
      </c>
    </row>
    <row spans="1:3" r="3">
      <c t="s" r="A3" s="4">
        <v>342</v>
      </c>
      <c t="n" r="B3" s="7">
        <v>858900</v>
      </c>
      <c t="n" r="C3" s="7">
        <v>739500</v>
      </c>
    </row>
    <row spans="1:3" r="4">
      <c t="s" r="A4" s="4">
        <v>343</v>
      </c>
    </row>
    <row spans="1:3" r="5">
      <c t="s" r="A5" s="4">
        <v>344</v>
      </c>
      <c t="s" r="B5" s="4">
        <v>345</v>
      </c>
      <c t="s" r="C5" s="4">
        <v>34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s>
  <sheetData>
    <row spans="1:4" r="1">
      <c t="s" r="A1" s="1">
        <v>347</v>
      </c>
      <c t="s" r="B1" s="2">
        <v>1</v>
      </c>
    </row>
    <row spans="1:4" r="2">
      <c t="s" r="B2" s="2">
        <v>2</v>
      </c>
      <c t="s" r="C2" s="2">
        <v>67</v>
      </c>
      <c t="s" r="D2" s="2">
        <v>28</v>
      </c>
    </row>
    <row spans="1:4" r="3">
      <c t="s" r="A3" s="4">
        <v>348</v>
      </c>
      <c t="n" r="B3" s="7">
        <v>517232</v>
      </c>
      <c t="n" r="C3" s="7">
        <v>515383</v>
      </c>
    </row>
    <row spans="1:4" r="4">
      <c t="s" r="A4" s="4">
        <v>349</v>
      </c>
      <c t="n" r="B4" s="6">
        <v>-2308549</v>
      </c>
      <c t="n" r="C4" s="6">
        <v>-2438913</v>
      </c>
    </row>
    <row spans="1:4" r="5">
      <c t="s" r="A5" s="4">
        <v>83</v>
      </c>
      <c t="n" r="B5" s="6">
        <v>1</v>
      </c>
      <c t="n" r="C5" s="6">
        <v>24</v>
      </c>
    </row>
    <row spans="1:4" r="6">
      <c t="s" r="A6" s="4">
        <v>350</v>
      </c>
      <c t="n" r="B6" s="6">
        <v>-630027</v>
      </c>
      <c t="n" r="C6" s="6">
        <v>-78866</v>
      </c>
    </row>
    <row spans="1:4" r="7">
      <c t="s" r="A7" s="4">
        <v>351</v>
      </c>
      <c t="n" r="B7" s="6">
        <v>-37778</v>
      </c>
      <c t="n" r="C7" s="6">
        <v>-61233</v>
      </c>
    </row>
    <row spans="1:4" r="8">
      <c t="s" r="A8" s="4">
        <v>95</v>
      </c>
      <c t="n" r="B8" s="6">
        <v>-2976353</v>
      </c>
      <c t="n" r="C8" s="6">
        <v>-2578988</v>
      </c>
    </row>
    <row spans="1:4" r="9">
      <c t="s" r="A9" s="4">
        <v>352</v>
      </c>
      <c t="n" r="B9" s="6">
        <v>1380663</v>
      </c>
      <c t="n" r="C9" s="6">
        <v>2425506</v>
      </c>
      <c t="n" r="D9" s="7">
        <v>3331170</v>
      </c>
    </row>
    <row spans="1:4" r="10">
      <c t="s" r="A10" s="4">
        <v>353</v>
      </c>
    </row>
    <row spans="1:4" r="11">
      <c t="s" r="A11" s="4">
        <v>348</v>
      </c>
      <c t="n" r="B11" s="6">
        <v>458050</v>
      </c>
      <c t="n" r="C11" s="6">
        <v>515383</v>
      </c>
    </row>
    <row spans="1:4" r="12">
      <c t="s" r="A12" s="4">
        <v>349</v>
      </c>
      <c t="n" r="B12" s="6">
        <v>-699493</v>
      </c>
      <c t="n" r="C12" s="6">
        <v>-640113</v>
      </c>
    </row>
    <row spans="1:4" r="13">
      <c t="s" r="A13" s="4">
        <v>83</v>
      </c>
      <c t="n" r="B13" s="6">
        <v>1</v>
      </c>
      <c t="n" r="C13" s="6">
        <v>24</v>
      </c>
    </row>
    <row spans="1:4" r="14">
      <c t="s" r="A14" s="4">
        <v>350</v>
      </c>
      <c t="n" r="B14" s="6">
        <v>-630027</v>
      </c>
      <c t="n" r="C14" s="6">
        <v>-78866</v>
      </c>
    </row>
    <row spans="1:4" r="15">
      <c t="s" r="A15" s="4">
        <v>351</v>
      </c>
      <c t="n" r="B15" s="6">
        <v>-4941</v>
      </c>
      <c t="n" r="C15" s="6">
        <v>-22607</v>
      </c>
    </row>
    <row spans="1:4" r="16">
      <c t="s" r="A16" s="4">
        <v>95</v>
      </c>
      <c t="n" r="B16" s="6">
        <v>1334460</v>
      </c>
      <c t="n" r="C16" s="6">
        <v>-741562</v>
      </c>
    </row>
    <row spans="1:4" r="17">
      <c t="s" r="A17" s="4">
        <v>352</v>
      </c>
      <c t="n" r="B17" s="6">
        <v>1272616</v>
      </c>
      <c t="n" r="C17" s="6">
        <v>2052468</v>
      </c>
    </row>
    <row spans="1:4" r="18">
      <c t="s" r="A18" s="4">
        <v>354</v>
      </c>
    </row>
    <row spans="1:4" r="19">
      <c t="s" r="A19" s="4">
        <v>352</v>
      </c>
      <c t="n" r="B19" s="6">
        <v>108047</v>
      </c>
      <c t="n" r="C19" s="6">
        <v>373038</v>
      </c>
    </row>
    <row spans="1:4" r="20">
      <c t="s" r="A20" s="4">
        <v>355</v>
      </c>
    </row>
    <row spans="1:4" r="21">
      <c t="s" r="A21" s="4">
        <v>348</v>
      </c>
      <c t="n" r="B21" s="6">
        <v>59182</v>
      </c>
      <c t="n" r="C21" s="6">
        <v>0</v>
      </c>
    </row>
    <row spans="1:4" r="22">
      <c t="s" r="A22" s="4">
        <v>349</v>
      </c>
      <c t="n" r="B22" s="6">
        <v>-1609056</v>
      </c>
      <c t="n" r="C22" s="6">
        <v>-1798800</v>
      </c>
    </row>
    <row spans="1:4" r="23">
      <c t="s" r="A23" s="4">
        <v>83</v>
      </c>
      <c t="n" r="B23" s="6">
        <v>0</v>
      </c>
      <c t="n" r="C23" s="6">
        <v>0</v>
      </c>
    </row>
    <row spans="1:4" r="24">
      <c t="s" r="A24" s="4">
        <v>350</v>
      </c>
      <c t="n" r="B24" s="6">
        <v>0</v>
      </c>
      <c t="n" r="C24" s="6">
        <v>0</v>
      </c>
    </row>
    <row spans="1:4" r="25">
      <c t="s" r="A25" s="4">
        <v>351</v>
      </c>
      <c t="n" r="B25" s="6">
        <v>-32837</v>
      </c>
      <c t="n" r="C25" s="6">
        <v>-38626</v>
      </c>
    </row>
    <row spans="1:4" r="26">
      <c t="s" r="A26" s="4">
        <v>95</v>
      </c>
      <c t="n" r="B26" s="7">
        <v>-1641893</v>
      </c>
      <c t="n" r="C26" s="7">
        <v>-183742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r="A1" s="1">
        <v>66</v>
      </c>
      <c t="s" r="B1" s="2">
        <v>1</v>
      </c>
    </row>
    <row spans="1:3" r="2">
      <c t="s" r="B2" s="2">
        <v>2</v>
      </c>
      <c t="s" r="C2" s="2">
        <v>67</v>
      </c>
    </row>
    <row spans="1:3" r="3">
      <c t="s" r="A3" s="3">
        <v>68</v>
      </c>
    </row>
    <row spans="1:3" r="4">
      <c t="s" r="A4" s="4">
        <v>69</v>
      </c>
      <c t="n" r="B4" s="7">
        <v>458050</v>
      </c>
      <c t="n" r="C4" s="7">
        <v>515383</v>
      </c>
    </row>
    <row spans="1:3" r="5">
      <c t="s" r="A5" s="4">
        <v>70</v>
      </c>
      <c t="n" r="B5" s="6">
        <v>59182</v>
      </c>
      <c t="n" r="C5" s="6">
        <v>0</v>
      </c>
    </row>
    <row spans="1:3" r="6">
      <c t="s" r="A6" s="4">
        <v>71</v>
      </c>
      <c t="n" r="B6" s="6">
        <v>517232</v>
      </c>
      <c t="n" r="C6" s="6">
        <v>515383</v>
      </c>
    </row>
    <row spans="1:3" r="7">
      <c t="s" r="A7" s="3">
        <v>72</v>
      </c>
    </row>
    <row spans="1:3" r="8">
      <c t="s" r="A8" s="4">
        <v>73</v>
      </c>
      <c t="n" r="B8" s="6">
        <v>453396</v>
      </c>
      <c t="n" r="C8" s="6">
        <v>437424</v>
      </c>
    </row>
    <row spans="1:3" r="9">
      <c t="s" r="A9" s="4">
        <v>74</v>
      </c>
      <c t="n" r="B9" s="6">
        <v>108193</v>
      </c>
      <c t="n" r="C9" s="6">
        <v>0</v>
      </c>
    </row>
    <row spans="1:3" r="10">
      <c t="s" r="A10" s="4">
        <v>75</v>
      </c>
      <c t="n" r="B10" s="6">
        <v>561589</v>
      </c>
      <c t="n" r="C10" s="6">
        <v>437424</v>
      </c>
    </row>
    <row spans="1:3" r="11">
      <c t="s" r="A11" s="4">
        <v>76</v>
      </c>
      <c t="n" r="B11" s="6">
        <v>-44357</v>
      </c>
      <c t="n" r="C11" s="6">
        <v>77959</v>
      </c>
    </row>
    <row spans="1:3" r="12">
      <c t="s" r="A12" s="3">
        <v>77</v>
      </c>
    </row>
    <row spans="1:3" r="13">
      <c t="s" r="A13" s="4">
        <v>78</v>
      </c>
      <c t="n" r="B13" s="6">
        <v>2521308</v>
      </c>
      <c t="n" r="C13" s="6">
        <v>2578105</v>
      </c>
    </row>
    <row spans="1:3" r="14">
      <c t="s" r="A14" s="4">
        <v>79</v>
      </c>
      <c t="n" r="B14" s="6">
        <v>2521305</v>
      </c>
      <c t="n" r="C14" s="6">
        <v>2578105</v>
      </c>
    </row>
    <row spans="1:3" r="15">
      <c t="s" r="A15" s="4">
        <v>80</v>
      </c>
      <c t="n" r="B15" s="6">
        <v>-2565665</v>
      </c>
      <c t="n" r="C15" s="6">
        <v>-2500146</v>
      </c>
    </row>
    <row spans="1:3" r="16">
      <c t="s" r="A16" s="3">
        <v>81</v>
      </c>
    </row>
    <row spans="1:3" r="17">
      <c t="s" r="A17" s="4">
        <v>82</v>
      </c>
      <c t="n" r="B17" s="6">
        <v>-630027</v>
      </c>
      <c t="n" r="C17" s="6">
        <v>-78866</v>
      </c>
    </row>
    <row spans="1:3" r="18">
      <c t="s" r="A18" s="4">
        <v>83</v>
      </c>
      <c t="n" r="B18" s="6">
        <v>1</v>
      </c>
      <c t="n" r="C18" s="6">
        <v>24</v>
      </c>
    </row>
    <row spans="1:3" r="19">
      <c t="s" r="A19" s="4">
        <v>84</v>
      </c>
      <c t="n" r="B19" s="6">
        <v>219338</v>
      </c>
      <c t="n" r="C19" s="6">
        <v>0</v>
      </c>
    </row>
    <row spans="1:3" r="20">
      <c t="s" r="A20" s="4">
        <v>85</v>
      </c>
      <c t="n" r="B20" s="6">
        <v>-410688</v>
      </c>
      <c t="n" r="C20" s="6">
        <v>-78842</v>
      </c>
    </row>
    <row spans="1:3" r="21">
      <c t="s" r="A21" s="4">
        <v>86</v>
      </c>
      <c t="n" r="B21" s="6">
        <v>-2976353</v>
      </c>
      <c t="n" r="C21" s="6">
        <v>-2578988</v>
      </c>
    </row>
    <row spans="1:3" r="22">
      <c t="s" r="A22" s="4">
        <v>87</v>
      </c>
      <c t="n" r="B22" s="6">
        <v>-20042</v>
      </c>
      <c t="n" r="C22" s="6">
        <v>0</v>
      </c>
    </row>
    <row spans="1:3" r="23">
      <c t="s" r="A23" s="4">
        <v>88</v>
      </c>
      <c t="n" r="B23" s="7">
        <v>-2996395</v>
      </c>
      <c t="n" r="C23" s="7">
        <v>-2578988</v>
      </c>
    </row>
    <row spans="1:3" r="24">
      <c t="s" r="A24" s="3">
        <v>89</v>
      </c>
    </row>
    <row spans="1:3" r="25">
      <c t="s" r="A25" s="4">
        <v>90</v>
      </c>
      <c t="s" r="B25" s="4">
        <v>91</v>
      </c>
      <c t="s" r="C25" s="4">
        <v>91</v>
      </c>
    </row>
    <row spans="1:3" r="26">
      <c t="s" r="A26" s="3">
        <v>92</v>
      </c>
    </row>
    <row spans="1:3" r="27">
      <c t="s" r="A27" s="4">
        <v>90</v>
      </c>
      <c t="n" r="B27" s="6">
        <v>80061939</v>
      </c>
      <c t="n" r="C27" s="6">
        <v>6493342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93</v>
      </c>
      <c t="s" r="B1" s="2">
        <v>1</v>
      </c>
    </row>
    <row spans="1:3" r="2">
      <c t="s" r="B2" s="2">
        <v>2</v>
      </c>
      <c t="s" r="C2" s="2">
        <v>67</v>
      </c>
    </row>
    <row spans="1:3" r="3">
      <c t="s" r="A3" s="3">
        <v>94</v>
      </c>
    </row>
    <row spans="1:3" r="4">
      <c t="s" r="A4" s="4">
        <v>95</v>
      </c>
      <c t="n" r="B4" s="7">
        <v>-2976353</v>
      </c>
      <c t="n" r="C4" s="7">
        <v>-2578988</v>
      </c>
    </row>
    <row spans="1:3" r="5">
      <c t="s" r="A5" s="3">
        <v>96</v>
      </c>
    </row>
    <row spans="1:3" r="6">
      <c t="s" r="A6" s="4">
        <v>97</v>
      </c>
      <c t="n" r="B6" s="6">
        <v>30628</v>
      </c>
      <c t="n" r="C6" s="6">
        <v>61499</v>
      </c>
    </row>
    <row spans="1:3" r="7">
      <c t="s" r="A7" s="4">
        <v>98</v>
      </c>
      <c t="n" r="B7" s="6">
        <v>7150</v>
      </c>
      <c t="n" r="C7" s="6">
        <v>0</v>
      </c>
    </row>
    <row spans="1:3" r="8">
      <c t="s" r="A8" s="4">
        <v>99</v>
      </c>
      <c t="n" r="B8" s="6">
        <v>525279</v>
      </c>
      <c t="n" r="C8" s="6">
        <v>0</v>
      </c>
    </row>
    <row spans="1:3" r="9">
      <c t="s" r="A9" s="4">
        <v>100</v>
      </c>
      <c t="n" r="B9" s="6">
        <v>-219338</v>
      </c>
      <c t="n" r="C9" s="6">
        <v>0</v>
      </c>
    </row>
    <row spans="1:3" r="10">
      <c t="s" r="A10" s="4">
        <v>101</v>
      </c>
      <c t="n" r="B10" s="6">
        <v>183785</v>
      </c>
      <c t="n" r="C10" s="6">
        <v>453941</v>
      </c>
    </row>
    <row spans="1:3" r="11">
      <c t="s" r="A11" s="4">
        <v>102</v>
      </c>
      <c t="n" r="B11" s="6">
        <v>97800</v>
      </c>
      <c t="n" r="C11" s="6">
        <v>21600</v>
      </c>
    </row>
    <row spans="1:3" r="12">
      <c t="s" r="A12" s="4">
        <v>103</v>
      </c>
      <c t="n" r="B12" s="6">
        <v>0</v>
      </c>
      <c t="n" r="C12" s="6">
        <v>4881</v>
      </c>
    </row>
    <row spans="1:3" r="13">
      <c t="s" r="A13" s="3">
        <v>104</v>
      </c>
    </row>
    <row spans="1:3" r="14">
      <c t="s" r="A14" s="4">
        <v>105</v>
      </c>
      <c t="n" r="B14" s="6">
        <v>37908</v>
      </c>
      <c t="n" r="C14" s="6">
        <v>201955</v>
      </c>
    </row>
    <row spans="1:3" r="15">
      <c t="s" r="A15" s="4">
        <v>106</v>
      </c>
      <c t="n" r="B15" s="6">
        <v>-8856</v>
      </c>
      <c t="n" r="C15" s="6">
        <v>41576</v>
      </c>
    </row>
    <row spans="1:3" r="16">
      <c t="s" r="A16" s="4">
        <v>107</v>
      </c>
      <c t="n" r="B16" s="6">
        <v>21911</v>
      </c>
      <c t="n" r="C16" s="6">
        <v>-32056</v>
      </c>
    </row>
    <row spans="1:3" r="17">
      <c t="s" r="A17" s="4">
        <v>40</v>
      </c>
      <c t="n" r="B17" s="6">
        <v>21730</v>
      </c>
      <c t="n" r="C17" s="6">
        <v>-156219</v>
      </c>
    </row>
    <row spans="1:3" r="18">
      <c t="s" r="A18" s="4">
        <v>108</v>
      </c>
      <c t="n" r="B18" s="6">
        <v>36632</v>
      </c>
      <c t="n" r="C18" s="6">
        <v>-4329</v>
      </c>
    </row>
    <row spans="1:3" r="19">
      <c t="s" r="A19" s="4">
        <v>109</v>
      </c>
      <c t="n" r="B19" s="6">
        <v>734629</v>
      </c>
      <c t="n" r="C19" s="6">
        <v>592848</v>
      </c>
    </row>
    <row spans="1:3" r="20">
      <c t="s" r="A20" s="4">
        <v>110</v>
      </c>
      <c t="n" r="B20" s="6">
        <v>-2241724</v>
      </c>
      <c t="n" r="C20" s="6">
        <v>-1986140</v>
      </c>
    </row>
    <row spans="1:3" r="21">
      <c t="s" r="A21" s="3">
        <v>111</v>
      </c>
    </row>
    <row spans="1:3" r="22">
      <c t="s" r="A22" s="4">
        <v>112</v>
      </c>
      <c t="n" r="B22" s="6">
        <v>-4430</v>
      </c>
      <c t="n" r="C22" s="6">
        <v>-3508</v>
      </c>
    </row>
    <row spans="1:3" r="23">
      <c t="s" r="A23" s="4">
        <v>113</v>
      </c>
      <c t="n" r="B23" s="6">
        <v>-4430</v>
      </c>
      <c t="n" r="C23" s="6">
        <v>-3508</v>
      </c>
    </row>
    <row spans="1:3" r="24">
      <c t="s" r="A24" s="3">
        <v>114</v>
      </c>
    </row>
    <row spans="1:3" r="25">
      <c t="s" r="A25" s="4">
        <v>115</v>
      </c>
      <c t="n" r="B25" s="6">
        <v>0</v>
      </c>
      <c t="n" r="C25" s="6">
        <v>1350000</v>
      </c>
    </row>
    <row spans="1:3" r="26">
      <c t="s" r="A26" s="4">
        <v>116</v>
      </c>
      <c t="n" r="B26" s="6">
        <v>0</v>
      </c>
      <c t="n" r="C26" s="6">
        <v>500000</v>
      </c>
    </row>
    <row spans="1:3" r="27">
      <c t="s" r="A27" s="4">
        <v>117</v>
      </c>
      <c t="n" r="B27" s="6">
        <v>400000</v>
      </c>
      <c t="n" r="C27" s="6">
        <v>0</v>
      </c>
    </row>
    <row spans="1:3" r="28">
      <c t="s" r="A28" s="4">
        <v>118</v>
      </c>
      <c t="n" r="B28" s="6">
        <v>400000</v>
      </c>
      <c t="n" r="C28" s="6">
        <v>1850000</v>
      </c>
    </row>
    <row spans="1:3" r="29">
      <c t="s" r="A29" s="4">
        <v>119</v>
      </c>
      <c t="n" r="B29" s="6">
        <v>-1846154</v>
      </c>
      <c t="n" r="C29" s="6">
        <v>-139648</v>
      </c>
    </row>
    <row spans="1:3" r="30">
      <c t="s" r="A30" s="4">
        <v>120</v>
      </c>
      <c t="n" r="B30" s="6">
        <v>2044662</v>
      </c>
      <c t="n" r="C30" s="6">
        <v>1654171</v>
      </c>
    </row>
    <row spans="1:3" r="31">
      <c t="s" r="A31" s="4">
        <v>121</v>
      </c>
      <c t="n" r="B31" s="6">
        <v>-20042</v>
      </c>
      <c t="n" r="C31" s="6">
        <v>652</v>
      </c>
    </row>
    <row spans="1:3" r="32">
      <c t="s" r="A32" s="4">
        <v>122</v>
      </c>
      <c t="n" r="B32" s="6">
        <v>178466</v>
      </c>
      <c t="n" r="C32" s="6">
        <v>1515175</v>
      </c>
    </row>
    <row spans="1:3" r="33">
      <c t="s" r="A33" s="3">
        <v>123</v>
      </c>
    </row>
    <row spans="1:3" r="34">
      <c t="s" r="A34" s="4">
        <v>124</v>
      </c>
      <c t="n" r="B34" s="6">
        <v>38075</v>
      </c>
      <c t="n" r="C34" s="6">
        <v>39075</v>
      </c>
    </row>
    <row spans="1:3" r="35">
      <c t="s" r="A35" s="4">
        <v>125</v>
      </c>
      <c t="n" r="B35" s="6">
        <v>0</v>
      </c>
      <c t="n" r="C35" s="6">
        <v>0</v>
      </c>
    </row>
    <row spans="1:3" r="36">
      <c t="s" r="A36" s="3">
        <v>126</v>
      </c>
    </row>
    <row spans="1:3" r="37">
      <c t="s" r="A37" s="4">
        <v>127</v>
      </c>
      <c t="n" r="B37" s="7">
        <v>35215</v>
      </c>
      <c t="n" r="C37" s="7">
        <v>27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28</v>
      </c>
      <c t="s" r="B1" s="2">
        <v>1</v>
      </c>
    </row>
    <row spans="1:2" r="2">
      <c t="s" r="B2" s="2">
        <v>2</v>
      </c>
    </row>
    <row spans="1:2" r="3">
      <c t="s" r="A3" s="3">
        <v>129</v>
      </c>
    </row>
    <row spans="1:2" r="4">
      <c t="s" r="A4" s="4">
        <v>130</v>
      </c>
      <c t="s" r="B4" s="4">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32</v>
      </c>
      <c t="s" r="B1" s="2">
        <v>1</v>
      </c>
    </row>
    <row spans="1:2" r="2">
      <c t="s" r="B2" s="2">
        <v>2</v>
      </c>
    </row>
    <row spans="1:2" r="3">
      <c t="s" r="A3" s="3">
        <v>89</v>
      </c>
    </row>
    <row spans="1:2" r="4">
      <c t="s" r="A4" s="4">
        <v>133</v>
      </c>
      <c t="s" r="B4" s="4">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35</v>
      </c>
      <c t="s" r="B1" s="2">
        <v>1</v>
      </c>
    </row>
    <row spans="1:2" r="2">
      <c t="s" r="B2" s="2">
        <v>2</v>
      </c>
    </row>
    <row spans="1:2" r="3">
      <c t="s" r="A3" s="3">
        <v>136</v>
      </c>
    </row>
    <row spans="1:2" r="4">
      <c t="s" r="A4" s="4">
        <v>137</v>
      </c>
      <c t="s" r="B4" s="4">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39</v>
      </c>
      <c t="s" r="B1" s="2">
        <v>1</v>
      </c>
    </row>
    <row spans="1:2" r="2">
      <c t="s" r="B2" s="2">
        <v>2</v>
      </c>
    </row>
    <row spans="1:2" r="3">
      <c t="s" r="A3" s="3">
        <v>140</v>
      </c>
    </row>
    <row spans="1:2" r="4">
      <c t="s" r="A4" s="4">
        <v>141</v>
      </c>
      <c t="s" r="B4" s="4">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densed Consolidated Balance </vt:lpstr>
      <vt:lpstr>Condensed Consolidated Balance3</vt:lpstr>
      <vt:lpstr>Condensed Consolidated Statemen</vt:lpstr>
      <vt:lpstr>Condensed Consolidated Stateme5</vt:lpstr>
      <vt:lpstr>1. SUMMARY OF SIGNIFICANT ACCOU</vt:lpstr>
      <vt:lpstr>2. LOSS PER SHARE</vt:lpstr>
      <vt:lpstr>3. CONVERTIBLE PROMISSORY NOTE</vt:lpstr>
      <vt:lpstr>4. STOCKHOLDERS' EQUITY (DEFICI</vt:lpstr>
      <vt:lpstr>5. STOCK COMPENSATION</vt:lpstr>
      <vt:lpstr>6. STOCK OPTION PLAN</vt:lpstr>
      <vt:lpstr>7. COMMITMENTS AND CONTINGENCIE</vt:lpstr>
      <vt:lpstr>8 . SEGMENT INFORMATION</vt:lpstr>
      <vt:lpstr>9. COMMON STOCK PURCHASE AGREEM</vt:lpstr>
      <vt:lpstr>10. STOCKHOLDER AUTHORIZATION O</vt:lpstr>
      <vt:lpstr>11. SUBSEQUENT EVENTS</vt:lpstr>
      <vt:lpstr>1. SUMMARY OF SIGNIFICANT ACC17</vt:lpstr>
      <vt:lpstr>1. SUMMARY OF SIGNIFICANT ACC18</vt:lpstr>
      <vt:lpstr>3. CONVERTIBLE PROMISSORY NOTE </vt:lpstr>
      <vt:lpstr>5. STOCK COMPENSATION (Tables)</vt:lpstr>
      <vt:lpstr>6. STOCK OPTION PLAN (Tables)</vt:lpstr>
      <vt:lpstr>8. SEGMENT INFORMATION (Tables)</vt:lpstr>
      <vt:lpstr>1. Summary of Significant Acc23</vt:lpstr>
      <vt:lpstr>1. Summary of Significant Polic</vt:lpstr>
      <vt:lpstr>2. Loss Per Share (Details Narr</vt:lpstr>
      <vt:lpstr>3. Convertible Promissory Not26</vt:lpstr>
      <vt:lpstr>4. Stockholders' Equity (Defi27</vt:lpstr>
      <vt:lpstr>5. Stock Compensation (Details)</vt:lpstr>
      <vt:lpstr>6. Stock Option Plan (Details -</vt:lpstr>
      <vt:lpstr>6. Stock Option Plan (Details- </vt:lpstr>
      <vt:lpstr>6. Stock Options Plan (Details-</vt:lpstr>
      <vt:lpstr>6. Stock Option Plan (Details N</vt:lpstr>
      <vt:lpstr>7. Commitments and Contingenc33</vt:lpstr>
      <vt:lpstr>8. 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6:36:10Z</dcterms:created>
  <dcterms:modified xmlns:dcterms="http://purl.org/dc/terms/" xmlns:xsi="http://www.w3.org/2001/XMLSchema-instance" xsi:type="dcterms:W3CDTF">2016-05-16T16:36:10Z</dcterms:modified>
  <dc:title xmlns:dc="http://purl.org/dc/elements/1.1/">Untitled</dc:title>
  <dc:description xmlns:dc="http://purl.org/dc/elements/1.1/"/>
  <dc:subject xmlns:dc="http://purl.org/dc/elements/1.1/"/>
  <cp:keywords/>
  <cp:category/>
</cp:coreProperties>
</file>